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SUMMARY OF BUSINESS" sheetId="7" state="visible" r:id="rId7"/>
    <sheet xmlns:r="http://schemas.openxmlformats.org/officeDocument/2006/relationships" name="SUMMARY OF SIGNIFICANT ACCOUNTI" sheetId="8" state="visible" r:id="rId8"/>
    <sheet xmlns:r="http://schemas.openxmlformats.org/officeDocument/2006/relationships" name="ACQUISITION AND BUSINESS COMBIN" sheetId="9" state="visible" r:id="rId9"/>
    <sheet xmlns:r="http://schemas.openxmlformats.org/officeDocument/2006/relationships" name="DISCONTINUED OPERATIONS" sheetId="10" state="visible" r:id="rId10"/>
    <sheet xmlns:r="http://schemas.openxmlformats.org/officeDocument/2006/relationships" name="PROPERTY, LAND AND EQUIPMENT" sheetId="11" state="visible" r:id="rId11"/>
    <sheet xmlns:r="http://schemas.openxmlformats.org/officeDocument/2006/relationships" name="ACCOUNTS PAYABLE AND ACCRUED EX" sheetId="12" state="visible" r:id="rId12"/>
    <sheet xmlns:r="http://schemas.openxmlformats.org/officeDocument/2006/relationships" name="GOODWILL AND INTANGIBLE ASSETS" sheetId="13" state="visible" r:id="rId13"/>
    <sheet xmlns:r="http://schemas.openxmlformats.org/officeDocument/2006/relationships" name="LONG-TERM DEBT AND LINE OF CRED" sheetId="14" state="visible" r:id="rId14"/>
    <sheet xmlns:r="http://schemas.openxmlformats.org/officeDocument/2006/relationships" name="COMMITMENTS AND CONTINGENCIES" sheetId="15" state="visible" r:id="rId15"/>
    <sheet xmlns:r="http://schemas.openxmlformats.org/officeDocument/2006/relationships" name="SEGMENT RESULTS" sheetId="16" state="visible" r:id="rId16"/>
    <sheet xmlns:r="http://schemas.openxmlformats.org/officeDocument/2006/relationships" name="INCOME TAXES" sheetId="17" state="visible" r:id="rId17"/>
    <sheet xmlns:r="http://schemas.openxmlformats.org/officeDocument/2006/relationships" name="EQUITY INCENTIVE PLAN" sheetId="18" state="visible" r:id="rId18"/>
    <sheet xmlns:r="http://schemas.openxmlformats.org/officeDocument/2006/relationships" name="STOCKHOLDERS EQUITY"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QUISITION AND BUSINESS COMB_2" sheetId="22" state="visible" r:id="rId22"/>
    <sheet xmlns:r="http://schemas.openxmlformats.org/officeDocument/2006/relationships" name="DISCONTINUED OPERATIONS (Tables" sheetId="23" state="visible" r:id="rId23"/>
    <sheet xmlns:r="http://schemas.openxmlformats.org/officeDocument/2006/relationships" name="PROPERTY, LAND AND EQUIPMENT (T" sheetId="24" state="visible" r:id="rId24"/>
    <sheet xmlns:r="http://schemas.openxmlformats.org/officeDocument/2006/relationships" name="ACCOUNTS PAYABLE AND ACCRUED _2" sheetId="25" state="visible" r:id="rId25"/>
    <sheet xmlns:r="http://schemas.openxmlformats.org/officeDocument/2006/relationships" name="GOODWILL AND INTANGIBLE ASSETS " sheetId="26" state="visible" r:id="rId26"/>
    <sheet xmlns:r="http://schemas.openxmlformats.org/officeDocument/2006/relationships" name="LONG-TERM DEBT AND LINE OF CR_2" sheetId="27" state="visible" r:id="rId27"/>
    <sheet xmlns:r="http://schemas.openxmlformats.org/officeDocument/2006/relationships" name="COMMITMENTS AND CONTINGENCIES (" sheetId="28" state="visible" r:id="rId28"/>
    <sheet xmlns:r="http://schemas.openxmlformats.org/officeDocument/2006/relationships" name="SEGMENT RESULTS (Tables)" sheetId="29" state="visible" r:id="rId29"/>
    <sheet xmlns:r="http://schemas.openxmlformats.org/officeDocument/2006/relationships" name="INCOME TAXES (Tables)" sheetId="30" state="visible" r:id="rId30"/>
    <sheet xmlns:r="http://schemas.openxmlformats.org/officeDocument/2006/relationships" name="SUMMARY OF BUSINESS (Details Na"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ACQUISITION AND BUSINESS COMB_3" sheetId="36" state="visible" r:id="rId36"/>
    <sheet xmlns:r="http://schemas.openxmlformats.org/officeDocument/2006/relationships" name="ACQUISITION AND BUSINESS COMB_4" sheetId="37" state="visible" r:id="rId37"/>
    <sheet xmlns:r="http://schemas.openxmlformats.org/officeDocument/2006/relationships" name="ACQUISITION AND BUSINESS COMB_5" sheetId="38" state="visible" r:id="rId38"/>
    <sheet xmlns:r="http://schemas.openxmlformats.org/officeDocument/2006/relationships" name="DISCONTINUED OPERATIONS (Detail" sheetId="39" state="visible" r:id="rId39"/>
    <sheet xmlns:r="http://schemas.openxmlformats.org/officeDocument/2006/relationships" name="PROPERTY, LAND AND EQUIPMENT (D" sheetId="40" state="visible" r:id="rId40"/>
    <sheet xmlns:r="http://schemas.openxmlformats.org/officeDocument/2006/relationships" name="PROPERTY, LAND AND EQUIPMENT _2" sheetId="41" state="visible" r:id="rId41"/>
    <sheet xmlns:r="http://schemas.openxmlformats.org/officeDocument/2006/relationships" name="ACCOUNTS PAYABLE AND ACCRUED _3"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LONG-TERM DEBT AND LINE OF CR_3" sheetId="45" state="visible" r:id="rId45"/>
    <sheet xmlns:r="http://schemas.openxmlformats.org/officeDocument/2006/relationships" name="LONG-TERM DEBT AND LINE OF CR_4" sheetId="46" state="visible" r:id="rId46"/>
    <sheet xmlns:r="http://schemas.openxmlformats.org/officeDocument/2006/relationships" name="LONG-TERM DEBT AND LINE OF CR_5"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COMMITMENTS AND CONTINGENCIES_4" sheetId="50" state="visible" r:id="rId50"/>
    <sheet xmlns:r="http://schemas.openxmlformats.org/officeDocument/2006/relationships" name="SEGMENT RESULTS (Details)" sheetId="51" state="visible" r:id="rId51"/>
    <sheet xmlns:r="http://schemas.openxmlformats.org/officeDocument/2006/relationships" name="SEGMENT RESULTS (Details 1)"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2)" sheetId="55" state="visible" r:id="rId55"/>
    <sheet xmlns:r="http://schemas.openxmlformats.org/officeDocument/2006/relationships" name="INCOME TAXES (Details Narrative" sheetId="56" state="visible" r:id="rId56"/>
    <sheet xmlns:r="http://schemas.openxmlformats.org/officeDocument/2006/relationships" name="EQUITY INCENTIVE PLAN (Details " sheetId="57" state="visible" r:id="rId57"/>
    <sheet xmlns:r="http://schemas.openxmlformats.org/officeDocument/2006/relationships" name="STOCKHOLDERS EQUITY (Details Na" sheetId="58" state="visible" r:id="rId58"/>
  </sheets>
  <definedNames/>
  <calcPr calcId="124519" fullCalcOnLoad="1"/>
</workbook>
</file>

<file path=xl/sharedStrings.xml><?xml version="1.0" encoding="utf-8"?>
<sst xmlns="http://schemas.openxmlformats.org/spreadsheetml/2006/main" uniqueCount="621">
  <si>
    <t>Document and Entity Information - USD ($)</t>
  </si>
  <si>
    <t>12 Months Ended</t>
  </si>
  <si>
    <t>Dec. 31, 2018</t>
  </si>
  <si>
    <t>Mar. 18, 2019</t>
  </si>
  <si>
    <t>Jun. 30, 2018</t>
  </si>
  <si>
    <t>Document And Entity Information</t>
  </si>
  <si>
    <t>Entity Registrant Name</t>
  </si>
  <si>
    <t>AMERINAC HOLDING CORP.</t>
  </si>
  <si>
    <t>Entity Central Index Key</t>
  </si>
  <si>
    <t>0000936446</t>
  </si>
  <si>
    <t>Document Type</t>
  </si>
  <si>
    <t>10-K</t>
  </si>
  <si>
    <t>Document Period End Date</t>
  </si>
  <si>
    <t>Dec. 31,
		2018</t>
  </si>
  <si>
    <t>Amendment Flag</t>
  </si>
  <si>
    <t>false</t>
  </si>
  <si>
    <t>Current Fiscal Year End Date</t>
  </si>
  <si>
    <t>--12-31</t>
  </si>
  <si>
    <t>Entity Emerging Growth Company</t>
  </si>
  <si>
    <t>Entity Small Business</t>
  </si>
  <si>
    <t>true</t>
  </si>
  <si>
    <t>Is Entity's Reporting Status Current</t>
  </si>
  <si>
    <t>Yes</t>
  </si>
  <si>
    <t>Entity Filer Category</t>
  </si>
  <si>
    <t>Non-accelerated Filer</t>
  </si>
  <si>
    <t>Entity public float</t>
  </si>
  <si>
    <t>Entity Common Stock, Shares Outstanding</t>
  </si>
  <si>
    <t>Document Fiscal Period Focus</t>
  </si>
  <si>
    <t>FY</t>
  </si>
  <si>
    <t>Document Fiscal Year Focus</t>
  </si>
  <si>
    <t>2018</t>
  </si>
  <si>
    <t>Is Entity a Well-known Seasoned Issuer?</t>
  </si>
  <si>
    <t>No</t>
  </si>
  <si>
    <t>Is Entity a Voluntary Filer?</t>
  </si>
  <si>
    <t>Entity Shell Company</t>
  </si>
  <si>
    <t>CONSOLIDATED BALANCE SHEETS - USD ($)</t>
  </si>
  <si>
    <t>Dec. 31, 2017</t>
  </si>
  <si>
    <t>Current assets:</t>
  </si>
  <si>
    <t>Cash</t>
  </si>
  <si>
    <t>Accounts receivable (net of allowance for doubtful accounts of $78,753 as of December 31, 2018 and December 31, 2017.)</t>
  </si>
  <si>
    <t>Inventories (net of reserve for obsolesence of $151,009 and $338,260 as of December 31, 2018 and December 31, 2017, respectively)</t>
  </si>
  <si>
    <t>Escrow receivable</t>
  </si>
  <si>
    <t xml:space="preserve"> </t>
  </si>
  <si>
    <t>Other current assets</t>
  </si>
  <si>
    <t>Total current assets</t>
  </si>
  <si>
    <t>Property, land and equipment - net</t>
  </si>
  <si>
    <t>Other assets</t>
  </si>
  <si>
    <t>Customer lists - net of amortization</t>
  </si>
  <si>
    <t>Deferred tax asset</t>
  </si>
  <si>
    <t>Goodwill</t>
  </si>
  <si>
    <t>Other</t>
  </si>
  <si>
    <t>Total other assets</t>
  </si>
  <si>
    <t>Total</t>
  </si>
  <si>
    <t>Current liabilities:</t>
  </si>
  <si>
    <t>Line of credit</t>
  </si>
  <si>
    <t>Accounts payable and accrued expenses</t>
  </si>
  <si>
    <t>Notes payable - short term - related party</t>
  </si>
  <si>
    <t>Note payable - short term</t>
  </si>
  <si>
    <t>Capital leases payable - short term</t>
  </si>
  <si>
    <t>Income taxes payable</t>
  </si>
  <si>
    <t>Total current liabilities</t>
  </si>
  <si>
    <t>Long-term liabilities:</t>
  </si>
  <si>
    <t>Notes payable - related party</t>
  </si>
  <si>
    <t>Notes payable, net</t>
  </si>
  <si>
    <t>Capital leases payable</t>
  </si>
  <si>
    <t>Total long-term liabilities</t>
  </si>
  <si>
    <t>Total liabilities</t>
  </si>
  <si>
    <t>Commitments and contingencies</t>
  </si>
  <si>
    <t>Redeemable non-controlling interest</t>
  </si>
  <si>
    <t>Stockholders' equity:</t>
  </si>
  <si>
    <t>Common stock, $.001 par value; 1,500,000 shares authorized, 313,636 and 297,386 issued and outstanding at December 31, 2018 and 2017, respectively.</t>
  </si>
  <si>
    <t>Additional paid-in capital</t>
  </si>
  <si>
    <t>Accumulated deficit</t>
  </si>
  <si>
    <t>Total stockholders' equity</t>
  </si>
  <si>
    <t>Total liabilities and stockholders' equity</t>
  </si>
  <si>
    <t>CONSOLIDATED BALANCE SHEETS (Parenthetical) - USD ($)</t>
  </si>
  <si>
    <t>Net of allowance for doubtful accounts</t>
  </si>
  <si>
    <t>Net of reserve for obsolesence</t>
  </si>
  <si>
    <t>Stockholders' equity</t>
  </si>
  <si>
    <t>Common Stock Par Value</t>
  </si>
  <si>
    <t>Common Stock Authorized</t>
  </si>
  <si>
    <t>Common Stock Issued</t>
  </si>
  <si>
    <t>Common Stock Outstanding</t>
  </si>
  <si>
    <t>CONSOLIDATED STATEMENTS OF INCOME - USD ($)</t>
  </si>
  <si>
    <t>WebsiteMember</t>
  </si>
  <si>
    <t>Net revenue</t>
  </si>
  <si>
    <t>Cost of goods sold</t>
  </si>
  <si>
    <t>Gross profit</t>
  </si>
  <si>
    <t>Operating expenses:</t>
  </si>
  <si>
    <t>General and administrative expenses</t>
  </si>
  <si>
    <t>Professional and consulting fees</t>
  </si>
  <si>
    <t>Total operating expenses</t>
  </si>
  <si>
    <t>Income before other (expense) income</t>
  </si>
  <si>
    <t>Other (expense) income:</t>
  </si>
  <si>
    <t>Interest</t>
  </si>
  <si>
    <t>Change in fair value of put option</t>
  </si>
  <si>
    <t>Gain on sale</t>
  </si>
  <si>
    <t>Other income</t>
  </si>
  <si>
    <t>Total other (expense) income</t>
  </si>
  <si>
    <t>Income from continuing operations before provision for income taxes</t>
  </si>
  <si>
    <t>Income tax benefit (expense)</t>
  </si>
  <si>
    <t>Income before discontinued operations</t>
  </si>
  <si>
    <t>Income from discontinued operations, net</t>
  </si>
  <si>
    <t>Net income</t>
  </si>
  <si>
    <t>Non-controlling interest share of net income from continuing operations</t>
  </si>
  <si>
    <t>Net income attributable to Amerinac Holding Corp. shareholders</t>
  </si>
  <si>
    <t>Basic and diluted earnings per share applicable to common stockholders:</t>
  </si>
  <si>
    <t>Continuing operations</t>
  </si>
  <si>
    <t>Discontinued operations</t>
  </si>
  <si>
    <t>Earnings per share</t>
  </si>
  <si>
    <t>Weighted average shares outstanding:</t>
  </si>
  <si>
    <t>Basic and Diluted</t>
  </si>
  <si>
    <t>CONSOLIDATED STATEMENTS OF CASH FLOWS - USD ($)</t>
  </si>
  <si>
    <t>CASH FLOWS FROM OPERATING ACTIVITIES</t>
  </si>
  <si>
    <t>Adjustments to reconcile net income to net cash provided by (used in) operating activities:</t>
  </si>
  <si>
    <t>Depreciation and amortization</t>
  </si>
  <si>
    <t>Amortization of deferred financing fees</t>
  </si>
  <si>
    <t>Stock compensation</t>
  </si>
  <si>
    <t>Increase in deferred taxes</t>
  </si>
  <si>
    <t>Income from discontinued operations</t>
  </si>
  <si>
    <t>Change in fair value put option</t>
  </si>
  <si>
    <t>Change in allowance for doubtful accounts</t>
  </si>
  <si>
    <t>Net loss on debt extinguishment</t>
  </si>
  <si>
    <t>Inventory writedown and reserve</t>
  </si>
  <si>
    <t>Changes in assets and liabilities:</t>
  </si>
  <si>
    <t>Increase in accounts receivable</t>
  </si>
  <si>
    <t>Increase in inventory</t>
  </si>
  <si>
    <t>Decrease (increase) in other current assets</t>
  </si>
  <si>
    <t>Decrease in other assets</t>
  </si>
  <si>
    <t>Increase in income taxes payable</t>
  </si>
  <si>
    <t>Decrease in shareholder put option</t>
  </si>
  <si>
    <t>Increase in accounts payable and accrued expenses</t>
  </si>
  <si>
    <t>Net cash provided by (used in) operating activities of continuing operations</t>
  </si>
  <si>
    <t>Net cash provided by operating activities of discontinued operations</t>
  </si>
  <si>
    <t>Net cash provided by (used in) operating activities</t>
  </si>
  <si>
    <t>CASH FLOWS FROM INVESTING ACTIVITIES</t>
  </si>
  <si>
    <t>Proceeds from sale, net of escrow</t>
  </si>
  <si>
    <t>Acquisition of business</t>
  </si>
  <si>
    <t>Proceeds from escrow receivable from sale</t>
  </si>
  <si>
    <t>Purchase of property and equipment</t>
  </si>
  <si>
    <t>Net cash provided by (used in) investing activities</t>
  </si>
  <si>
    <t>CASH FLOWS FROM FINANCING ACTIVITIES</t>
  </si>
  <si>
    <t>Net proceeds (payments) on line of credit</t>
  </si>
  <si>
    <t>Net proceeds (payments) on notes payable</t>
  </si>
  <si>
    <t>Payments on capital leases</t>
  </si>
  <si>
    <t>Net (payments) proceeds on notes payable - related party</t>
  </si>
  <si>
    <t>Proceeds from issuance of stock, net</t>
  </si>
  <si>
    <t>Purchase of treasury stock</t>
  </si>
  <si>
    <t>Net cash (used in) provided by financing activities</t>
  </si>
  <si>
    <t>INCREASE IN CASH</t>
  </si>
  <si>
    <t>CASH - BEGINNING OF YEAR</t>
  </si>
  <si>
    <t>CASH - END OF YEAR</t>
  </si>
  <si>
    <t>Cash paid during the period for:</t>
  </si>
  <si>
    <t>Income taxes</t>
  </si>
  <si>
    <t>Non-cash financing activities:</t>
  </si>
  <si>
    <t>Stock issued for payment of debt</t>
  </si>
  <si>
    <t>Acquisition of equipment through capital lease</t>
  </si>
  <si>
    <t>Stock issued for accrued bonus</t>
  </si>
  <si>
    <t>CONSOLIDATED STATEMENT OF STOCKHOLDERS' EQUITY (DEFICIENCY) - USD ($)</t>
  </si>
  <si>
    <t>Common Stock</t>
  </si>
  <si>
    <t>Additional Paid-In Capital</t>
  </si>
  <si>
    <t>Accumulated (Deficit)</t>
  </si>
  <si>
    <t>Beginning Balance, Amount at Dec. 31, 2016</t>
  </si>
  <si>
    <t>Beginning Balance, Shares at Dec. 31, 2016</t>
  </si>
  <si>
    <t>Stock compensation, Amount</t>
  </si>
  <si>
    <t>Stock compensation, Shares</t>
  </si>
  <si>
    <t>Cancellation of shares, Shares</t>
  </si>
  <si>
    <t>Cancellation of shares, amount</t>
  </si>
  <si>
    <t>Issuance of common stock, Amount</t>
  </si>
  <si>
    <t>Issuance of common stock, Shares</t>
  </si>
  <si>
    <t>Ending Balance, Amount at Dec. 31, 2017</t>
  </si>
  <si>
    <t>Ending Balance, Shares at Dec. 31, 2017</t>
  </si>
  <si>
    <t>Ending Balance, Amount at Dec. 31, 2018</t>
  </si>
  <si>
    <t>Ending Balance, Shares at Dec. 31, 2018</t>
  </si>
  <si>
    <t>SUMMARY OF BUSINESS</t>
  </si>
  <si>
    <t>Notes to Financial Statements</t>
  </si>
  <si>
    <t>1. SUMMARY OF BUSINESS</t>
  </si>
  <si>
    <t>Amerinac
Holding Corp. and Subsidiaries (the “Company”) distributes high-quality, predominantly domestically-manufactured,
technically complex, nut and bolt products and a proprietary locking washer product that are used primarily for industrial/commercial
applications that require a high level of certified and assured quality. Additionally, the Company manufactures specialty stainless
steel, and related products for steel mills, steel forging operations, and various metal fabrication facilities. The
Company’s operations are carried out through its wholly-owned distribution subsidiary Creative Assembly Systems, Inc (“Creative
Assembly” or “CAS”) and its majority-owned subsidiary, Prime Metals Acquisition LLC, a Delaware limited liability
company (“PMAL”). Until April 28, 2017, the Company’s operations were also carried out through its wholly-owned
distribution subsidiary, Aero-Missile Components, Inc. (“Aero-Missile”). Creative Assembly is a value-added distributor
of proprietary and specialty fasteners primarily serving the heavy truck, automotive, transportation, and infrastructure industries.
Aero-Missile had stocking distributor relationships with a number of United States fastener manufacturers. Aero-Missile predominantly
sold to all levels of the aviation industry original equipment manufacturers, maintenance and repair organizations, and other
distributors, as well as to the United States Department of Defense. PMAL
manufactures specialty ingot and electrode products which are supplied for investment castings, forging, ring rolling, and plate
production. PMAL also manufactures shot products and master alloys which are sold to other melt shops, and provides manufacturing
support services. The flexible manufacturing operations at PMAL enable the Company to offer a wide range of product grades in
customer specific order quantities. The primary grade types include stainless steels, tool steels, nickel-based grades, cobalt
based grades and some nonferrous alloys. The Company also offers toll conversion melting services. On
April 28, 2017, the Company and Aero-Missile entered into an Asset Purchase Agreement (the “Aero-Missile Asset Purchase
Agreement”) with Apollo Aerospace LLC (“Apollo”) pursuant to which Aero-Missile sold substantially all of its
assets to Apollo and Apollo assumed certain liabilities of Aero-Missile (the “Asset Sale”) for an aggregate purchase
price of $10.5 million paid by Apollo to Aero-Missile. The purchase price was subject to a working capital adjustment and $1.0
million being held in escrow (of which $500,000 was received in April 2018 and $500,000 was received in November 2018) to secure
the indemnification obligations of the Company and Aero-Missile. During the third quarter of 2017, it was determined that $22,500
was owed by the Company to Apollo, under the terms of the working capital adjustment. Pursuant to the Aero-Missile Asset Purchase
Agreement, the Company and Aero-Missile were required to change their corporate names. On May 1, 2017, Aero-Missile changed its
name to “PolyAero Inc.” and on June 28, 2017, the Company changed its name to “Amerinac Holding Corp.” Simultaneous
with the sale of Asset Sale, the Company repaid all amounts owing to C3 Capital Partners III, L.P. (“C3”). The total
amount repaid was $4 million plus accrued interest of $42,389. In addition, the Company purchased the 96,697 shares of common
stock of the Company owned by C3 for an aggregate purchase price of $900,000 that was mutually agreed to by the Company and C3. On
April 28, 2017, the balance of the proceeds of the Asset Sale, totaling $4,557,611, were used to partially pay down the principal
balance of the WBCC Revolving Loan. Although the WBCC Revolving Loan was senior to the amounts owed to C3, WBCC consented to the
early repayment of these loans in full. All
financial results of Aero-Missile are classified as discontinued operations for the purposes of this these consolidated financial
statements. On
July 12, 2017, the Company entered into an Asset Purchase Agreement (the “Prime Asset Purchase Agreement”) with Prime
Metals &amp; Alloys, Inc., a Delaware corporation, (“Prime Metals”) pursuant to which PMAL would purchase all of the
assets of Prime Metals for an aggregate purchase price of $9.6 million pursuant to an order of the Bankruptcy Court approving
the sale under Section 363 of the Bankruptcy Code. Pursuant to an order of the Bankruptcy Court, the Company paid a deposit of
$0.5 million to be held in escrow. The deposit was credited to the purchase price at closing. On March 2, 2017, Prime Metals filed
a voluntary petition for relief under chapter 11 of title 11 of the United States Code (as amended, the “Bankruptcy Code”)
in the United States Bankruptcy Court for the Western District of Pennsylvania (the “Bankruptcy Court”) at case no.
17-70164-JAD. On
August, 17, 2017, PMAL purchased substantially all of the assets of Prime Metals for $9.6 million in cash pursuant to the Prime
Asset Purchase Agreement. To finance the purchase of the assets, on August 17, 2017, PMAL entered into a Credit Agreement (the
“Credit Agreement”) with SummitBridge National Investments V LLC (“Summit”) pursuant to which Summit made
loans to PMAL: (1) a Term Loan in the amount of $4,500,000 (“Summit Term Loan A”) and (2) a Term Loan in the amount
of $3,500,000 (“Summit Term Loan B”) (collectively, the “Summit Loans”). In addition, in consideration
for Summit making the loans, PMAL issued to SBN V PMA LLC, an affiliate of Summit (“SBN”), membership interests in
PMAL equal to 25% of the equity ownership of PMAL (the “SBN Membership Interests”). The
Company guaranteed payment of the Summit Loans pursuant to a Guaranty Agreement made by the Company. The
Credit Agreement also contained customary covenants, representations and warranties of the parties, including, among others (1)
the grant by PMAL to Summit of a security interest on all of the assets of PMAL, (2) a pledge with respect to the equity interests
in PMAL owned by the Company, and (3) an unconditional and irrevocable guaranty by the Company of the performance by PMAL of the
obligations under the Credit Agreement. In addition, until all amounts under the Summit Loans were paid in full, PMAL agreed to
comply with certain financial covenants that require PMAL to meet pre-established financial ratios. On
July 17, 2017, the Company completed the closing of a private placement with approximately 17 accredited investors (the “Investors”),
pursuant to which the Company sold to the Investors a total of 75,500 shares of restricted common stock (the “Shares”)
of the Company at a purchase price of $40.00 per share, and total consideration of $3.02 million. On
September 28, 2017, the Company sold an additional 15,750 Shares at a purchase price of $40.00 per share, and total consideration
of $630,000 to 5 Investors. On
August 31, 2018 (the “Refinancing Date”), PMAL entered into a Loan and Security Agreement (the “Loan and Security
Agreement”) with Berkshire Bank establishing: 1) a new revolving credit facility in an aggregate principal amount of up
to $6.0 million (the “Berkshire Revolving Loan”), 2) a term loan in the amount of $3.5 million (“Berkshire Term
Loan A”) and 3) a term loan in the amount of $1.5 million (“Berkshire Term Loan B”). Borrowings under the Berkshire
Revolving Loan may be used to finance working capital and other general corporate purposes. The Berkshire Revolving Loan had a
borrowing base of approximately $2.3 million on December 31, 2018 of which the Company had drawn $1,092,058. On August
31, 2018, pursuant to the Loan and Security Agreement, PMAL used an amount of $7,678,814 under the Loan and Security Agreement
to fully repay the Summit Loans. Pursuant to the terms of the Summit Loans and because PMAL repaid the Summit Loans within thirty-six
(36) months of the origination of the Summit Loans, the SBN Membership Interests were reduced from 25% to 20% of PMAL as of September
1, 2018.</t>
  </si>
  <si>
    <t>SUMMARY OF SIGNIFICANT ACCOUNTING POLICIES</t>
  </si>
  <si>
    <t>2. SUMMARY OF SIGNIFICANT ACCOUNTING POLICIES</t>
  </si>
  <si>
    <t>Principles
of Consolidation and Basis of Presentation The
consolidated financial statements include the accounts of the Company and its wholly and majority owned subsidiaries. All inter-company
accounts have been eliminated. All financial results of Aero-Missile are presented as discontinued operations for purposes of
this annual report.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estimate of the valuation allowance against deferred tax assets, going concern considerations and the
valuation of redeemable non-controlling interest. Cash
and Cash Equivalents For
purposes of the consolidated statement of cash flows, the Company considers all highly liquid investments with a maturity of three
months or less when purchased to be cash equivalents. Accounts
Receivable and Allowance for Doubtful Accounts 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December 31, 2018 and 2017, respectively. The Company determines receivables to be past due based on the payment terms of original
invoices. Interest is not typically charged on past due receivables. Inventory 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8, the
Company had more than 4,000 unique part numbers on hand that had carrying value. Management believes that the two methods, specific
identification and reserve based on age, to analyzing inventory will reflect the appropriate balance sheet value. As of December
31, 2018 and December 31, 2017, the inventory reserve for Creative Assembly was $68,160 and $194,555, respectively.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December 31, 2018,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December 31, 2018 and December 31, 2017, the inventory reserve for PMAL
was $82,849 and $143,705, respectively. The
Company’s inventory consists of the following:
December
31, 2018 December
31, 2017
Raw
Materials $ 2,133,311 $ 1,548,531
Finished
Goods 3,598,640 2,273,538
Reserves (151,009 ) (338,260 )
Total $ 5,580,942 $ 3,483,809 Property,
Land and Equipment 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_____________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 Income
Taxes 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8,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8 and 2017 and, therefore, considers its accounting for the tax effects
of the Tax Act on its deferred tax assets and liabilities to be complete as of December 31, 2018 and 2017. Revenue
Recognition 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The adoption of ASC 606 did
not have a material effect on our consolidated financial statement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e is transferred and payment is received within one year. Product
Returns We
estimate product returns based on historical experience and record them on a gross basis. Substantially all of Creative Assembly
Systems customer returns relate to products that are returned under warranty obligations underwritten by manufacturers. Substantially
all of Prime Metals Acquisition LLC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December 31, 2018 or December 31, 2017. Fair
Value of Financial Instruments The
carrying amounts reported in the consolidated balance sheet for cash,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 Fair
Value of Financial Assets and Liabilities 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 Stock
Based Compensation The
Company accounts for stock-based awards to recipients in accordance with applicable accounting principles, which requires compensation
expense related to share-based transactions, to be measured and recognized in the consolidated financial statements based on a
grant date fair value over the requisite service period. Long
Lived Assets Impairment 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 Goodwill
and Intangible Assets We
make estimates, assumptions, and judgments when valuing goodwill and other intangible assets such as customer lists in connection
with the initial purchase price allocation of any acquired operations, as well as when evaluating the recoverability of our goodwill
and other intangible assets on an ongoing basis. These estimates are based upon a number of factors, including historical experience,
market conditions, and information obtained from the management of any acquired operations. Critical estimates in valuing certain
intangible assets include, but are not limited to, historical and projected attrition rates, discount rates, anticipated growth
in revenue from the acquired customers and acquired technology, and the expected use of the acquired assets. These factors are
also considered in determining the useful life of acquired intangible assets. The amounts and useful lives assigned to identified
intangible assets impact the amount and timing of future amortization expense. Concentration
of Credit Risk At
December 31, 2018, Remelt Sources, Inc., AMG-Vanadium, PACCAR and Universal Stainless &amp; Alloys Products receivables were 20.9%,
15.0%, 14% and 13% of total receivables, respectively. At December 31, 2017, Universal Stainless &amp; Alloys Products, Remelt
Sources, Inc., PACCAR, Ametek and Eastham Forge were 17.0%, 15.2%, 13.5%, 10.3% and 10.2% of total receivables, respectively. For
the year ending December 31, 2018, Remelt Sources, Inc., AMG-Vanadium, PACCAR, Ametek and Universal Stainless &amp; Alloys Products
accounted for 17.6%, 16.2%, 14.0%, 13.8% and 12.4% of sales, respectively. For the year ending December 31, 2017, PACCAR, AMG-Vanadium
and Remelt Sources, Inc. accounted for 22.8%, 14.7% and 13.2% of sales, respectively. No
other customers represented more than 10% of total sales in 2018 or 2017, or outstanding accounts receivable as of December 31,
2018 and 2017. Concentration
of Suppliers No
supplier represented more than 10% of product distributed for the year ending December 31, 2018. AVK represented approximately
14.3% of product distributed for the year ending December 31, 2017. Amounts owing to AVK outstanding at December 31, 2018 and
2017 represented 11.8% and 17% of accounts payable, respectively. For nearly all suppliers, the Company looks to have secondary
supply outlets. However, manufacturing issues with any supplier could cause temporary disruptions to the Company. Earnings
(Loss) per Common Share 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 following table shows the calculation
of diluted shares: The
following table shows the amounts used in computing earnings per share (EPS) and the effect on income and the weighted average
number of shares of dilutive potential common stock.
December
31,
2018 2017
Net
income available to common stockholders used in basic EPS and diluted EPS $ 2,026,068 $ 3,087,396
Weighted
average number of common shares used in bnasic EPS 297,431 279,298
Weighted
average number of Common shares used in dilutive EPS 297,431 279,298
EPS
Basic 6.81 11.05
Diluted 6.81 11.05 ___________ **
Weighted average number of common shares and dilutive potential common stock used in diluted EPS (When a company is in a loss
situation, all outstanding potentially dilutive shares are excluded from the calculation of diluted earnings because their inclusion
would be antidilutive; and the basic and fully diluted common shares outstanding are stated to be the same). There are no dilutive
or potentially dilutive shares issued or outstanding as of December 31, 2018 or 2017. Redeemable
Non-Controlling Interest Non-controlling
interests that are not subject to redemption rights are classified in permanent equity. Redeemable non-controlling interests are
classified outside of permanent equity on the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Summit Term Loan A and (2) Summit Term Loan B. In addition, in consideration for Summit making
the loans, PMAL issued to the SBN the SBN Membership Interests. The SBN Membership Interests represented 25% ownership of PMAL.
Pursuant to the terms of the Summit Loans and because PMAL repaid the Summit Loans within thirty-six (36) months of the origination
of the Summit Loans, the SBN Membership Interests were reduced from 25% to 20% as of September 1, 2018.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redeemable non-controlling interest was reduced for the
reduction in membership interests during the year. In connection with the refinancing on August 31, 2018 and the respective reduction
from 25% to 20% noted above, the Company recognized a loss on the extinguishment of approximately $255,556 related to the unamortized
debt discount with the Summit Loans, which was offset by approximately $185,834 of a gain associated with the reduction from the
adjustment to the redeemable non-controlling interest, resulting in a net $69,722 loss on debt extinguishment recorded in other
income on the accompanying consolidated statements of income. SBN’s pro-rata net income allocation was made at a rate of
25% through August 31, 2018 and 20% commencing September 1, 2018 in accordance with the reduction in membership interests. Recent
Accounting Pronouncements In
November 2015, the FASB issued ASU No. 2015-17, Income Taxes (Topic 740): Balance Sheet Classifications of Deferred Taxes In
July 2015, the FASB issued ASU No. 2015-11, Inventory (Topic 330): Simplifying the Measurement of Inventory In
February 2016, the FASB issued ASU 2016-02, “ Leases (Topic 842) There
have been no other accounting pronouncements that have been issued but not yet implemented that the Company believes will materially
impact the consolidated financial statements.</t>
  </si>
  <si>
    <t>ACQUISITION AND BUSINESS COMBINATION</t>
  </si>
  <si>
    <t>3. ACQUISITION AND BUSINESS COMBINATION</t>
  </si>
  <si>
    <t>On
July 12, 2017, the Company and PMAL entered into an Asset Purchase Agreement with Prime Metals. On August 17, 2017, PMAL purchased
substantially all of the assets of Prime Metals for a purchase price of $9.6 million. The assets and liabilities of PMAL were
recorded at their respective fair values as of the closing date of the acquisition, and the following table summarizes these values
based on the balance sheet at August 17, 2017 and the Purchase Price Allocation performed as of December 31, 2017. The
following summarizes the purchase price allocation:
Purchase
Price $ 9,600,000
Accounts
Receivable 681,251
Inventory 693,603
Other
current assets 23,053
Machinery
&amp; Equipment 2,747,100
Intangibles
– customer list 1,990,000
Real
Estate – building and land 3,410,000
Total 9,545,007
Goodwill 54,993 Acquisition
costs were approximately $170,000, which are included in general and administrative expenses in 2017. The goodwill and intangibles
above are amortizable and deductible for tax purposes. The
following unaudited pro forma information does not purport to present what the Company’s actual results would have been
had the acquisition occurred on January 1, 2017, nor is the financial information indicative of the results of future operations.
The following table represents the unaudited consolidated pro forma results of operations for the years ending December 31, 2017
as if the acquisition had occurred on January 1, 2017.
Twelve
Months
Ended
Pro
Forma December
31, 2017
Net
Sales 33,203,966
Operating
expenses 4,935,058
Loss
before taxes (351,091 )
Net
loss (351,822 ) The Company’s consolidated
financial statements for the year ending December 31, 2017 include the actual results of PMAL since the date of the acquisition
on August 17, 2017. The year ended December 31, 2017, pro forma results above include a year of pro forma results for PMAL. For
the year ended December 31, 2017, the PMAL operations had a net income before taxes of $213,509 that was included in the Company’s
consolidated statement of income, which consisted of approximately $9,695,504 in revenues and $9,481,995 in expenses and interest.</t>
  </si>
  <si>
    <t>DISCONTINUED OPERATIONS</t>
  </si>
  <si>
    <t>4. DISCONTINUED OPERATIONS</t>
  </si>
  <si>
    <t xml:space="preserve">The
financial results of our Aero-Missile business, sold on April 28, 2017, for the year ended December 31, 2017 is presented as discontinued
operations, net of income taxes on our consolidated statements of income. The following table presents financial results of the
Aero-Missile business:
Period
Ended April
28,
2017
Net
Revenue $ 5,752,020
Cost
of goods sold 3,960,793
Gross
profit 1,791,227
Operating
expenses:
General
and administrative expenses 444,362
Professional
and consulting fees 56,796
Total
operating expenses 501,158
Income
before other income (expense) 1,290,069
Other
income (expense)
Interest
expense – net (299,427)
Other
expense (5,925 )
Total
other income (expense) (305,352 )
Income
before provision for income taxes 984,717
Provision
for state income taxes -
Net
Income (loss) of discontinued operations 984,717 </t>
  </si>
  <si>
    <t>PROPERTY, LAND AND EQUIPMENT</t>
  </si>
  <si>
    <t>5. PROPERTY, LAND AND EQUIPMENT</t>
  </si>
  <si>
    <t>The
Company’s 220,000 square foot facility is located at 101 Innovation Drive, Homer City, PA. The facility is located on approximately
38 acres and was purchased in 2007. The facility houses the manufacturing operations of PMAL. The useful life of the building
is estimated to be 30 years. The useful life of the machinery and equipment is estimated to range from 3 to 10 years. Depreciation
was $559,496 and $198,344 for the years ending December 31, 2018 and 2017.
December
31, 2018 December
31, 2017
Land,
buildings and improvements $ 3,419,779 $ 3,410,000
Equipment
3,463,829 3,030,635
Total 6,883,608 6,440,635
Less
accumulated depreciation (758,425 ) (198,929 )
Net
property, land and equipment $ 6,125,183 $ 6,241,706 As
described in Note 1, the Company has $5,762,048 in notes secured against the property, plant and equipment.</t>
  </si>
  <si>
    <t>ACCOUNTS PAYABLE AND ACCRUED EXPENSES</t>
  </si>
  <si>
    <t>6. ACCOUNTS PAYABLE AND ACCRUED EXPENSES</t>
  </si>
  <si>
    <t xml:space="preserve">Accounts
payable and accrued expenses consists of the following as of December 31, 2018 and December 31, 2017:
December
31, 2018
December
31, 2017
Accounts
payable $ 3,060,269 $ 1,763,213
Interest
35,805 115,445
Salaries
and bonus 116,930 673,088
Other 62,007 73,191
$ 3,275,011 $ 2,624,937 </t>
  </si>
  <si>
    <t>GOODWILL AND INTANGIBLE ASSETS</t>
  </si>
  <si>
    <t>7. GOODWILL AND INTANGIBLE ASSETS</t>
  </si>
  <si>
    <t>Information
regarding our acquired intangible assets was as follows:
Customer
lists $ 1,990,000
Goodwill
$ 54,993 The
customer lists are estimated to have a useful life of 10 years. As of December 31, 2018, the value, net of amortization, of the
customer list was $1,708,084. Amortization
expense for the years ended December 31, 2018 through 2022 is $199,000 per year. The Company will continue to expense $199,000
annually until 2027. For the years ended December 31, 2018 and 2017, $199,000 and $82,917 were amortized, respectively.</t>
  </si>
  <si>
    <t>LONG-TERM DEBT AND LINE OF CREDIT</t>
  </si>
  <si>
    <t>8. LONG-TERM DEBT AND LINE OF CREDIT</t>
  </si>
  <si>
    <t xml:space="preserve">SummitBridge
Loans On
August 17, 2017 (the “PMAL Purchase Date”), PMAL purchased substantially all of the assets of Prime Metals for $9.6
million in cash pursuant to the Prime Asset Purchase Agreement. To finance the purchase of the assets, on August 17, 2017, PMAL
entered into the Credit Agreement with Summit (the “Summit Credit Agreement”) pursuant to which made loans to PMAL:
(1) Summit Term Loan A and (2) Summit Term Loan B. In addition, in consideration for Summit making the loans, PMAL issued to SBN,
the SBN Membership Interests. Summit
Term Loan A accrued each month at either 17.5% interest per annum (with 12.5% payable monthly and 5.0% accruing to the outstanding
balance of Summit Term Loan A, payable at maturity) or 17.0% interest per annum, payable monthly. Summit Term Loan A had a Maturity
date of August 17, 2020. Summit Term Loan A was secured against all of the assets of PMAL. Summit
Term Loan B accrued each month at either 17.5% interest per annum (with 14.0% payable monthly and 3.5% accruing to the outstanding
balance of Summit Term Loan B, payable at maturity) or 17.0% interest per annum, payable monthly. Summit Term Loan B has a Maturity
date of August 17, 2020. Summit Term Loan B was secured against all of the assets of PMAL. The
Company guaranteed payment of the Summit Loans pursuant to a Guaranty Agreement made by the Company as of the PMAL Purchase Date.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Due to the SBN Membership Interests, Summit is considered a
related party of the Company for the purposes of these consolidated financial statements. Pursuant to the terms of the Summit
Loans and because PMAL repaid the Summit Loans within thirty-six (36) months of the origination of the Summit Loans with the proceeds
from the Berkshire Loans below, the SBN Membership Interests were reduced from 25% to 20% of PMAL as of September 1, 2018. In
connection with the refinancing on August 31, 2018, as mentioned below, and the respective reduction from 25% to 20% noted above,
the Company recognized a loss on the extinguishment of approximately $255,556 related to the unamortized debt discount with the
Summit Loans, which was offset by approximately $185,834 of a gain associated with the reduction from the adjustment to the redeemable
non-controlling interest, resulting in a net $69,722 loss on debt extinguishment recorded in other income on the accompanying
consolidated statements of income. SBN’s pro-rata net income allocation was made at a rate of 25% through August 31, 2018
and 20% commencing September 1, 2018 in accordance with the reduction in membership interests. The
following table shows the value of the non-controlling interests (“NCI”):
Value
of NCI at January 1, 2018 $ 453,377
PMAL
Income from January 1, 2018 to December 31, 2018 attributable to NCI 490,235
Reduction
in NCI on September 1, 2018 (185,834 )
Value
of NCI at December 31, 2018 757,778 Berkshire
Loans On
August 31, 2018 (the “Refinancing Date”), PMAL entered into a Loan and Security Agreement (the “Loan and Security
Agreement”) with Berkshire Bank establishing: 1) a new revolving credit facility in an aggregate principal amount of up
to $6.0 million (the “Berkshire Revolving Loan”), 2) a term loan in the amount of $3.5 million (“Berkshire Term
Loan A”) and 3) a term loan in the amount of $1.5 million (“Berkshire Term Loan B”). Borrowings under the Berkshire
Revolving Loan may be used to finance working capital and other general corporate purposes. The Company recorded a debt discount
of $209,045 as part of the origination fees of the Berkshire Revolving Loan, Berkshire Term Loan A and Berkshire Term Loan B.
The unamortized portion of the fees was $180,010 at December 31, 2018 and is recorded net with outstanding note payable in the
consolidated balance sheets. The Berkshire Revolving Loan had a borrowing base of approximately $2.3 million on December 31, 2018
of which the Company had drawn $1,092,058. On
August 31, 2018, pursuant to the Loan and Security Agreement, PMAL used an amount of $7,678,814 under the Loan and Security Agreement
to fully repay the Summit Loans. Borrowings
under the Berkshire Revolving Loan bear interest at a rate equal to the Intercontinental Exchange Benchmark Administration Ltd.
London Interbank Offered Rate (“ICE LIBOR”) rate plus 3.25%, which was 5.59% at December 31, 2018. Berkshire Term
Loan A and Berkshire Term Loan B bear interest at ICE LIBOR rate plus 4.25%, which was 6.59% at December 31, 2018. The
outstanding principal amount of any borrowings under the Berkshire Revolving Loan will be due and payable on August 21, 2021,
subject to an earlier maturity date upon an event of default (the “Revolving Credit Maturity Date”). Berkshire Term
Loan A has a maturity date the earlier of (i) August 31, 2023 or (ii) the Revolving Credit Maturity Date. Berkshire Term Loan
B has a maturity date the earlier of (i) August 31, 2023 or (ii) the Revolving Credit Maturity Date. The principal balance of
Berkshire Term Loan A shall be paid in equal monthly installments of $41,667 commencing on October 1, 2018. Any unpaid principal
and interest shall be due on the maturity date. The principal balance of Berkshire Term Loan B shall be paid in equal monthly
installments of $8,334 commencing on October 1, 2018. Any unpaid principal and interest shall be due on the maturity date. The
Loan and Security Agreement contains usual and customary covenants for financings of this type, including, among other things:
(i) requirements to deliver financial statements, other reports and notices; (ii) restrictions on indebtedness; (iii) restrictions
on dividends, distributions and redemptions of equity and repayment of subordinated indebtedness; (iv) restrictions on liens;
(v) restrictions on making certain payments; (vi) restrictions on investments; (vii) restrictions on asset dispositions and other
fundamental changes; and (viii) restrictions on transactions with affiliates. The
Loan and Security Agreement contains certain financial covenants, including a cash flow coverage ratio and a tangible net worth
requirement. Under the cash flow coverage covenant, PMAL shall maintain a quarterly cash flow coverage ratio of not less than
1.20 to 1.00. Under the tangible net worth covenant, PMAL shall maintain a tangible net worth of no less than $3.1 million. The
tangible net worth amount required shall increase annually on each June 30 by 50% of PMAL’s prior year’s undistributed
net income. As of December 31, 2018, PMAL was in compliance with the covenants contained within the Loan and Security Agreement. The
obligations of PMAL under the Loan and Security Agreement are secured by liens and security interests on all assets of PMAL. Amerinac
is a secured guarantor of the Loan and Security Agreement, and has pledged its equity in PMAL. The
table below represents the future minimum repayments of the Berkshire Terms Loan A and Berkshire Term Loan B as of December 31,
2018.
Years
ending December 31, Term
Loans Minimum Amortization
2019
600,000
2020
600,000
2021
3,650,000
Total $ 4,850,000 </t>
  </si>
  <si>
    <t>COMMITMENTS AND CONTINGENCIES</t>
  </si>
  <si>
    <t>9. COMMITMENTS AND CONTINGENCIES</t>
  </si>
  <si>
    <t>Operating
Leases The
Company has two leased facilities, which are office, manufacturing and warehouse space. In some cases the Company is responsible
for real estate taxes, utilities, and repairs under the terms of certain of the operating leases. Our Texas facility lease calls
for payments until expiration in February 2019 totaling $7,067, and is currently operating on a month to month basis. We are currently
negotiating a long-term lease for a larger facility in Texas. Our Ohio facility calls for lease payments until expiration on September
30, 2022 totaling $288,750. The annual payments are $77,000 for each of the years 2019, 2020 and 2021 and $57,750 for 2022. Rent
expense was $113,300 and $191,007 for the years ending December 31, 2018 and 2017, respectively. Capital
Leases The
below chart shows our obligations under current capital leases:
December
31, 2018
Obligations
under capital leases $ 156,793
Less:
current portion 43,435
Long-term
portion $ 113,358 Future
minimum repayments The
table below presents the future minimum repayments of capital lease obligations for the Company as of December 31, 2018.
Years
ending December 31, Capital
lease
obligations
2019
$ 43,435
2020
45,634
2021
46,618
2022
21,106
Total $ 156,793 Litigation The
Company is subject to the possibility of claims and lawsuits arising in the normal course of business. In the opinion of management,
the Company liability, if any, under existing claims, asserted or unasserted, would not have a material adverse effect on the
Company’s consolidated financial position or results of operations. Employment
Agreements On
November 10, 2017, John Wachter was appointed Chief Executive Officer of the Company. In connection with his appointment, the
Company and Mr. Wachter entered into a written employment agreement (the “Wachter Employment Agreement”) for an initial
three-year term, which provides for the following compensation terms for Mr. Wachter. Pursuant to the Wachter Employment Agreement,
Mr. Wachter will receive a base salary of $100,000 per year, subject to increase, but not decrease, at the discretion of the Board.
Mr. Wachter is eligible for a cash and stock bonus equal to ten to twenty percent of the Company’s pre-tax profits over
established pre-tax targets, at the end of each respective annual period. In
addition, the Wachter Employment Agreement also provides for certain payments and benefits in the event of a termination of his
employment under specific circumstances. If, during the term of the Wachter Employment Agreement, his employment is terminated
by the Company other than for “cause” or by Mr. Wachter for “good reason” (each as defined in the Wachter
Employment Agreement),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On
November 10, 2017, William J. Golden was appointed Chief Financial Officer of the Company. Mr. Golden remains the Company’s
General Counsel. In connection with his appointment, the Company and Mr. Golden entered into a written employment agreement (the
“Golden Employment Agreement”) for an initial three-year term, which provides for the following compensation terms
for Mr. Golden. Pursuant to the Golden Employment Agreement, Mr. Golden will receive a base salary of $100,000 per year, subject
to increase, but not decrease, at the discretion of the Board. Mr. Golden is eligible for a cash and stock bonus equal to ten
to twenty percent of the Company’s pre-tax profits over established pre-tax targets, at the end of each respective annual
period. In
addition, the Golden Employment Agreement also provides for certain payments and benefits in the event of a termination of his
employment under specific circumstances. If, during the term of the Golden Employment Agreement, his employment is terminated
by the Company other than for “cause” or by Mr. Golden for “good reason” (each as defined in the Golden
Employment Agreement), he would be entitled to (1) a lump sum payment equal to two times his base salary at the rate in effect
immediately prior to the termination date, and (2) any unpaid portion of any cash bonus for the annual period preceding the annual
period in which such termination occurs that was earned but not paid. The
Compensation Committee adopted a 2017-2019 Amerinac Holding Corp. Executive Bonus Plan (the “Executive Bonus Plan”),
which is subject to and governed by the terms of the 2017 Amerinac Holding Corp. 2017 Equity Incentive Plan (the “2017 Equity
Plan”). Certain key employees will participate in the Executive Bonus Plan. The Executive Bonus Plan is designed to (i)
offer variable compensation primarily in equity of the Company if executives achieve annual target growth amounts and (ii) align
the incentives of executives and shareholders. The
Company will fund the annual corporate bonus pool with no more than 20% of the excess, if any, of the Company’s yearly earnings
before taxes minus a threshold amount. For 2018 and 2019, the threshold amounts will be $1,250,000 and $1,750,000, respectively. Pursuant
to the Executive Bonus Plan, awards are paid out in a mix of cash and equity, with no less than 60% of corporate bonus pool to
be in the form of newly issued restricted common stock, subject to the discretion of the Compensation Committee of the Board.
All awards will be subject to threshold performance and high-water marks. The Company
issued 7,500 shares pursuant to the Executive Bonus Plan to Mr. Wachter on December 31, 2018, valued at $300,000 for bonus accrued
in 2017. The Company issued 7,500 shares pursuant to the Executive Bonus Plan to Mr. Golden on December 31, 2018, valued at $300,000
for bonus accrued in 2017. As of December, 31, 2018, the Company had accrued $103,000 in bonus for Mssrs. Wachter and Golden.
In addition, the Company issued 625 shares to both Mr. Lamb and Mr. Garruto at the conclusion of their first year of service on
the Board of Directors on December 31, 2018 pursuant to their independent director agreements, valued at $25,000 each. On December
21, 2018, Mssrs. Lamb and Garruto were re-elected to the Board for an additional 1-year term. At the end of the 2019 term, they
will each receive $25,000 in stock.</t>
  </si>
  <si>
    <t>SEGMENT RESULTS</t>
  </si>
  <si>
    <t>10. SEGMENT RESULTS</t>
  </si>
  <si>
    <t xml:space="preserve">The
Company manages its operations in two business segments which are defined as follows:
· The
Company’s Creative Assembly subsidiary, which includes all distribution of proprietary and specialty fasteners primarily
serving the heavy truck, automotive, transportation, and infrastructure industries.
· The
Company’s PMAL subsidiary, which includes all our manufacturing of specialty ingot, electrode products, shot products,
and master alloys in addition to toll conversion melting services. Segment
information for the year ended December 31, 2018 is as follows:
Creative
Assembly
PMAL
Net
Revenue $ 11,702,014 $ 31,452,408
Cost
of goods sold 9,406,969 26,002,985
Gross
profit 2,295,045 5,449,423
Operating
expenses:
General
and administrative expenses 1,615,628 2,142,175
Professional
and consulting fees 73,006 234,126
Total
operating expenses 1,688,634 2,376,301
Income
before other income (expense) of reportable segments above $ 606,411 $ 3,073,122 Below
is the Segment reconciliation to total net income:
Income
from segments above $ 3,679,533
Non-allocated
expenses
Interest
expense – net (1,176,469 )
General
and administrative expense (412,262 )
Other
income (expense) 82,712
Total
non-allocated expenses (1,506,019 )
Income
from continuing operations before provision for income taxes and non-controlling interest 2,173,514
Income
tax benefit 342,789
Non-controlling
interest (490,235 )
Net
Income attributable to Amerinac Holding Corp Shareholders $ 2,026,068 Segment
information for the year ended December 31, 2017 is as follows:
Creative
Assembly
PMAL
Net
Revenue $ 8,677,159 $ 9,695,504
Cost
of goods sold 6,798,992 8,022,661
Gross
profit 1,878,167 1,672,843
Operating
expenses:
General
and administrative expenses 2,003,504 590,887
Professional
and consulting fees 392,674 328,772
Total
operating expenses 2,396,178 919,659
Income
before other income (expense) of reportable segments above $ (518,011 ) $ 753,184
Below
is the Segment reconciliation to total net income:
Income
from segments above $ 235,173
Non-allocated
expenses
Interest
expense - net (866,361 )
Change
in fair value put option (213,000 )
Gain
on sale 2,974,584
Other
income (expense) 26,391
Total
non-allocated expenses 1,921,614
Income
from continuing operations before provision for income taxes and non-controlling interest 2,156,787
Provision
for income taxes (731 )
Non-controlling
interest (53,377 )
Income
before discontinued operations 2,102,679
Income
from discontinued operations, net 984,717
Net
Income attributable to Amerinac Holding Corp Shareholders $ 3,087,396 Segment
asset information as of December 31, 2018 and 2017 is listed below:
December
31, 2018 December
31, 2017
Assets
PMAL $ 12,982,588 $ 12,356,392
Creative
Assembly 4,526,530 2,698,882
Corporate 763,121 1,194,987
Total
assets $ 18,272,239 $ 16,250,261 </t>
  </si>
  <si>
    <t>INCOME TAXES</t>
  </si>
  <si>
    <t>11. INCOME TAXES</t>
  </si>
  <si>
    <t>Income
taxes are provided for the tax effects of transactions reported in the consolidated financial statements and consist of taxes
currently due. Our current effective tax rate is lower than the Federal and state effect rate primarily due to the reversal of
significant timing differences (i.e. inventory reserve) upon the asset sale at our Aero-missile subsidiary in 2017. For 2018,
our current effective tax rate is lower than the Federal and state effect rate primarily to the release of a portion of the valuation
allowance. Significant
components of the income tax provision are as follows:
For
the years ended December
31,
2018 2017
Current
income tax
Federal $ - $ -
State 15,897 731
City - -
Total
Current income tax 15,897 731
Non
current income tax
Federal (358,686 ) -
State - -
City - -
Total
non current income tax (358,686 ) -
Total
income tax (benefit) $ (342,789 ) $ 731 The
Company has an accumulated deficit of approximately $8.1 million and there are approximately $2.9 million and $3.2 million of
net operating losses available to be used against Federal and state taxable income, respectively, which are subject to certain
Section 382 limitations as a result of the change in control in January 2015. Benefits for income taxes were due to carryback
of Federal operating losses. A
reconciliation of the statutory tax rate to the effective tax rate is as follows:
For
the years ended December
31,
2018 2017
Expected
federal statutory rate 21.0 % 34.0 %
Increase
(decrease) in taxes resulting from:
State
and local income taxes, net of federal benefit 0.9 % 0.0 %
Permanent
difference - amortization and disallowable expenses 11.8 % 16.0 %
Reduction
in federal tax rate 0.0
% (13.0 )%
Change
in valuation allowance (56.6 )% (37.0 )%
Other 7.1 % 0.0 %
Effective
income tax rate (15.8 )% 0.0 % The
Company’s deferred tax assets and liability relates to a temporary timing difference in long-term assets. With the deferred
tax asset for December 31, 2018 and 2017 consisting of:
Deferred Tax
Assets:
December
31, 2018
Gross Effective Tax
Rate Tax
Asset (Liability)
Depreciation
and amortization (1,165,604 ) 29 % (338,025 )
Decrease
in inventory value 151,009 29 % 43,793
Federal
and state NOL 3,143,616 29 % 911,648
Total 2,129,021 617,416
Less
valuation allowance (892,172 ) (258,730 )
Net
Deferred Tax Assets $ 1,236,849 $ 358,686
December
31, 2017
Depreciation
and amortization (365,842 ) 29 % (106,094 )
Decrease
in inventory value 302,334 29 % 87,677
Federal
and state NOL 3,705,121 29 % 1,074,485
Total 3,641,613 1,056,068
Less
valuation allowance (3,641,613 ) (1,056,068 )
Net
Deferred Tax Assets $ - $ - There
were no significant uncertain tax positions taken, or expected to be taken, in a tax return that would be determined to be an
unrecognized tax benefit taken or expected to be taken in a tax return that should have been recorded in the Company’s consolidated
financial statements for the year ended December 31, 2018. Additionally, there were no interest or penalties outstanding as of
or for each of the years ended December 31, 2018 and 2017. The
federal and state tax returns for the years ending December 31, 2015, 2016, and 2017 have been filed, but are still open to examination.</t>
  </si>
  <si>
    <t>EQUITY INCENTIVE PLAN</t>
  </si>
  <si>
    <t>12. EQUITY INCENTIVE PLAN</t>
  </si>
  <si>
    <t>The
Amerinac Holding Corp. 2017 Equity Incentive Plan (the “Equity Plan”) was approved by a majority of Shareholders of
the Company on November 10, 2017 and the Board on October 30, 2017. The 2017 Equity Plan provides for an aggregate of 100,000
shares of common stock to be available for awards. Concurrently, the Precision Aerospace Components, Inc. 2011 Omnibus Incentive
Plan was cancelled and superseded by the Equity Plan. The Company issued 7,500 shares pursuant to the Executive Bonus Plan to
Mr. Wachter on December 31, 2018 (see Note 9 above) for 2017 accrued bonuses. The Company issued 7,500 shares pursuant to the
Executive Bonus Plan to Mr. Golden on December 31, 2018 (see Note 9 above) for 2017 accrued bonuses. As
of December 31, 2018, the Company had accrued $103,000 for bonus for executives related to service performed in 2018.</t>
  </si>
  <si>
    <t>STOCKHOLDERS EQUITY</t>
  </si>
  <si>
    <t>13. STOCKHOLDERS EQUITY</t>
  </si>
  <si>
    <t>Share
based payments As
part of compensation for board service, Mssrs. Lamb and Garruto receive $25,000 each in stock for each year of service. For the
approximate year of service from November 10, 2017 to December 21, 2018, the Mssrs. Lamb and Garruto each received 625 shares.
On December 21, 2018, Mssrs. Lamb and Garruto were re-elected to the Board for an additional 1-year term. At the end of the 2019
term, they will each receive $25,000 in stock. Private
Placement On
July 17, 2017, the Company completed the closing of a private placement (the “Private Placement”) with approximately
17 accredited investors, pursuant to which the Company sold to the Investors a total of 75,500 shares of restricted common stock
of the Company at a purchase price of $40.00 per share, and total consideration of $3.02 million. On
September 28, 2017, the Company sold an additional 15,750 Shares at a purchase price of $40.00 per share, and total consideration
of $630,000 to 5 Investors. The
Shares of common stock have not been registered under the Securities Act and may not be transferred or resold unless the transfer
or resale is registered or unless exemptions from the registration requirements of the Securities Act and applicable state laws
are available.</t>
  </si>
  <si>
    <t>SUMMARY OF SIGNIFICANT ACCOUNTING POLICIES (Policies)</t>
  </si>
  <si>
    <t>Summary Of Significant Accounting Policies Policies</t>
  </si>
  <si>
    <t>Principles of Consolidation and Basis of Presentation</t>
  </si>
  <si>
    <t>The
consolidated financial statements include the accounts of the Company and its wholly and majority owned subsidiaries. All inter-company
accounts have been eliminated. All financial results of Aero-Missile are presented as discontinued operations for purposes of
this annual report.</t>
  </si>
  <si>
    <t>Use of Estimate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he most significant
estimates relate to the useful lives and impairment considerations of long-lived and intangible assets, reserves for inventory
and accounts receivable, estimate of the valuation allowance against deferred tax assets, going concern considerations and the
valuation of redeemable non-controlling interest.</t>
  </si>
  <si>
    <t>Cash and Cash Equivalents</t>
  </si>
  <si>
    <t>For
purposes of the consolidated statement of cash flows, the Company considers all highly liquid investments with a maturity of three
months or less when purchased to be cash equivalents.</t>
  </si>
  <si>
    <t>Accounts Receivable and Allowance for Doubtful Accounts</t>
  </si>
  <si>
    <t>Accounts
receivable are recorded net of reserves for sales returns and allowances and net of provisions for doubtful accounts. The Company
records an allowance for doubtful accounts to allow for any amounts that may not be recoverable. The amount of the allowance is
based on an analysis of the Company’s prior collection experience, customer credit worthiness, and current economic trends.
Based on management’s review of accounts receivable, the Company carries an allowance for doubtful accounts of $78,753 as
of December 31, 2018 and 2017, respectively. The Company determines receivables to be past due based on the payment terms of original
invoices. Interest is not typically charged on past due receivables.</t>
  </si>
  <si>
    <t>Inventory</t>
  </si>
  <si>
    <t xml:space="preserve">For
the Company’s distribution subsidiary, Creative Assembly, inventories consist only of finished goods and are carried at
the lower of cost on an average cost basis, or net realizable value. When necessary, management records an inventory reserve for
estimated obsolescence or unmarketable inventory based upon the age of the respective part and the knowledge of future demand
of inventory on hand as well as other market conditions and events. Management believes that the longer a part sits on the shelf
the higher the likelihood that it will not sell in the future. This belief is not unique to the fastener industry. While management
constantly assesses viability of a part within the customer base, it also believes that a reserve should be carried to reflect
product that is aging out, as opposed to product that management identified based on a specific event. At the end of 2018, the
Company had more than 4,000 unique part numbers on hand that had carrying value. Management believes that the two methods, specific
identification and reserve based on age, to analyzing inventory will reflect the appropriate balance sheet value. As of December
31, 2018 and December 31, 2017, the inventory reserve for Creative Assembly was $68,160 and $194,555, respectively. For
the Company’s manufacturing subsidiary, PMAL, management believes volatility in the broader metal markets will have an impact
on all aspects of raw material, work in process, and finished goods inventory. Management actively seeks to minimize inventory
working capital, and increase inventory turns to eliminate any impacts from market fluctuations. As of December 31, 2018, the
Company’s manufacturing subsidiary had more than 500 unique metal chemistries it produced, but keeps minimal finished inventory
on hand. For
PMAL, inventories are carried at the lower of cost on an average cost basis, or net realizable value. When necessary, management
records an inventory reserve for estimated obsolescence or unmarketable inventory based upon knowledge of future demand of inventory
on hand as well other market conditions and events. As of December 31, 2018 and December 31, 2017, the inventory reserve for PMAL
was $82,849 and $143,705, respectively. The
Company’s inventory consists of the following:
December
31, 2018 December
31, 2017
Raw
Materials $ 2,133,311 $ 1,548,531
Finished
Goods 3,598,640 2,273,538
Reserves (151,009 ) (338,260 )
Total $ 5,580,942 $ 3,483,809 </t>
  </si>
  <si>
    <t>Property, Land and Equipment</t>
  </si>
  <si>
    <t>Property,
land and equipment are stated at cost less accumulated depreciation and amortization. The Company computes depreciation and amortization
using the straight-line method over the estimated useful lives of the assets acquired as follows:
Leasehold improvements 5 years
**
Furniture and fixtures 7 years
Equipment and other 3-10 years
Building 30 years _____________ **
Shorter of life or lease term. The
carrying amount of all long-lived assets is evaluated periodically to determine whether adjustment to the useful life or to the
unamortized balance is warranted. Such evaluation is based principally on the expected utilization of the long-lived assets.</t>
  </si>
  <si>
    <t>Income Taxes</t>
  </si>
  <si>
    <t>The
Company provides for income taxes under ASC Topic 740-10. ASC Topic 740-1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Temporary differences relate primarily to different accounting methods used for depreciation and amortization of property and
equipment and deferred compensation. ASC
Topic 740-10 requires the reduction of deferred tax assets by a valuation allowance if, based on the weight of available evidence,
it is more likely than not that some or all of the deferred tax assets will not be realized. ASC
Topic 740-10 clarifies the accounting for uncertainty in income tax positions, as defined. It requires, among other matters, that
the Company recognize in our consolidated financial statements, the impact of a tax position, if that position is more likely
than not of being sustained on audit, based on the technical merits of the position. The Company analyzes the filing positions
in all of the federal and state jurisdictions where the Company is required to file income tax returns, as well as all open tax
years in these jurisdictions. As of December 31, 2018, the Company did not record any unrecognized tax benefits. The Company’s
policy, if it had unrecognized benefits, is to recognize accrued interest and penalties related to unrecognized tax benefits as
interest expense and other expense, respectively. The
Tax Cuts and Jobs Act (the “Tax Act”), enacted on December 22, 2017, among other things, permanently lowered the statutory
federal corporate tax rate from 35% to 21%, effective for tax years including or beginning January 1, 2018. Under the guidance
of ASC 740, “Income Taxes” (“ASC 740”), the Company revalued its net deferred tax assets on the date of
enactment based on the reduction in the overall future tax benefit expected to be realized at the lower tax rate implemented by
the new legislation. Although in the normal course of business the Company is required to make estimates and assumptions for certain
tax items which cannot be fully determined at period end, the Company did not identify items for which the income tax effects
of the Tax Act have not been completed as of December 31, 2018 and 2017 and, therefore, considers its accounting for the tax effects
of the Tax Act on its deferred tax assets and liabilities to be complete as of December 31, 2018 and 2017.</t>
  </si>
  <si>
    <t>Revenue Recognition</t>
  </si>
  <si>
    <t>In May 2014, the Financial Accounting Standards
Board (“FASB”) issued Accounting Standards Update 2014-09, “Revenue from Contracts with Customers” (“ASU
2014-09”).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The FASB has
issued several updates to ASU 2014-09, which collectively with ASU 2014-09, represent the FASB Accounting Standards Codification
Topic 606 (“ASC 606”). On January 1, 2018, we adopted ASC 606 for all contracts using the modified retrospective method,
which means the historical periods are presented under the previous revenue standards with the cumulative net income effect being
adjusted through retained earnings. The adoption of ASC 606 did not have a material effect on our consolidated financial statements. The core principle of ASC 606 is to recognize
revenue when promised goods or services are transferred to customers in an amount that reflects the consideration that is expected
to be received for those goods or services. ASC 606 defines a five-step process to achieve this core principle, which includes;
(1) Identifying contracts with customers, (2) Identifying performance obligations within those contracts, (3) Determining the transaction
price, (4) Allocating the transaction price to the performance obligation in the contract, which may include an estimate of variable
consideration, and (5) Recognizing revenue when or as each performance obligation is satisfied. Revenue primarily consists of sales of fasteners,
specialty ingot products and master alloys and tolling services. We generate our revenue primarily from the sale of finished products
and tolling services to customers, therefore, the significant majority of our contracts are short-term in nature and have a single
performance obligation to deliver products or services, in which our performance obligation is satisfied when control of the product
is transferred to the customer or the service is performed. Some contracts contain a combination of product sales and services
which are distinct and accounted for as separate performance obligations. Our performance obligations for services are satisfied
when the services are rendered within the arranged service period. Tolling revenue is recognized when the tolling service is completed. Revenue is recognized when control transfers
to our customers via shipment of products or delivery of services. Shipping and handling costs are considered fulfillment activities
and as such are not accounted for as separate performance obligations. We measure revenue as the amount of consideration we expect
to be entitled to receive in exchange for those goods or services, net of any variable considerations (e.g., rights to return product,
sales incentives, others) and any taxes collected from customers and subsequently remitted to governmental authorities. The Company
applied the practical expedient available under ASC 606 to disregard determining significant financing components if the good or
serve is transferred and payment is received within one year. Product Returns We estimate product returns based on historical
experience and record them on a gross basis. Substantially all of Creative Assembly Systems customer returns relate to products
that are returned under warranty obligations underwritten by manufacturers. Substantially all of Prime Metals Acquisition LLC
customer returns relate to products which do not meet customer requirements and are replaced by the Company. We occasionally receive advance payments to
secure product to be delivered in future periods. These advance payments are recorded as deferred revenue, and revenue is recognized
as our performance obligations are satisfied throughout the term of the applicable contract. We may also purchase metal on our
customer’s behalf, sell the unprocessed metal to our customer, and then process and ship the material, charging a processing
fee at the time of shipment. For these specific non-tolling arrangements in which we purchase metal for a customer, a single performance
obligation exists, and as a result, amounts invoiced to our customers for the metal purchased on their behalf is recorded as deferred
revenue until the metal is processed and shipped. The Company did not record any deferred revenue as of December 31, 2018 or December
31, 2017.</t>
  </si>
  <si>
    <t>Fair Value of Financial Instruments</t>
  </si>
  <si>
    <t>The
carrying amounts reported in the consolidated balance sheet for cash, accounts receivable, accounts payable and accrued liabilities
approximate fair value because of the immediate or short-term maturity of the financial instruments. The
Company believes that its indebtedness approximates fair value based on current yields for debt instruments with similar terms.</t>
  </si>
  <si>
    <t>Fair Value of Financial Assets and Liabilities</t>
  </si>
  <si>
    <t>In
accordance with the authoritative guidance for fair value measurements and the fair value election for financial assets and financial
liabilities, a fair value measurement is determined based on the assumptions that a market participant would use in pricing an
asset or liability. A three-tiered hierarchy was established that draws a distinction between market participant assumptions based
on the following:
i) observable inputs
such as quoted prices in active markets (Level 1)
ii) inputs other than
quoted prices in active markets that are observable either directly or indirectly (Level 2)
iii) unobservable inputs
that require the Company to use present value and other valuation techniques in the determination of fair value (Level 3). Financial
assets and liabilities are classified in their entirety based on the lowest level of input that is significant to the fair value
measurement. The Company’s assessment of the significance of a particular input to the fair value measurements requires
judgment and may affect the valuation of the assets and liabilities being measured and their placement within the fair value hierarchy.</t>
  </si>
  <si>
    <t>Stock Based Compensation</t>
  </si>
  <si>
    <t>The
Company accounts for stock-based awards to recipients in accordance with applicable accounting principles, which requires compensation
expense related to share-based transactions, to be measured and recognized in the consolidated financial statements based on a
grant date fair value over the requisite service period.</t>
  </si>
  <si>
    <t>Long Lived Assets Impairment</t>
  </si>
  <si>
    <t>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 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t>
  </si>
  <si>
    <t>Goodwill and Intangible Assets</t>
  </si>
  <si>
    <t>We
make estimates, assumptions, and judgments when valuing goodwill and other intangible assets such as customer lists in connection
with the initial purchase price allocation of any acquired operations, as well as when evaluating the recoverability of our goodwill
and other intangible assets on an ongoing basis. These estimates are based upon a number of factors, including historical experience,
market conditions, and information obtained from the management of any acquired operations. Critical estimates in valuing certain
intangible assets include, but are not limited to, historical and projected attrition rates, discount rates, anticipated growth
in revenue from the acquired customers and acquired technology, and the expected use of the acquired assets. These factors are
also considered in determining the useful life of acquired intangible assets. The amounts and useful lives assigned to identified
intangible assets impact the amount and timing of future amortization expense.</t>
  </si>
  <si>
    <t>Concentration of Credit Risk</t>
  </si>
  <si>
    <t>At
December 31, 2018, Remelt Sources, Inc., AMG-Vanadium, PACCAR and Universal Stainless &amp; Alloys Products receivables were 20.9%,
15.0%, 14% and 13% of total receivables, respectively. At December 31, 2017, Universal Stainless &amp; Alloys Products, Remelt
Sources, Inc., PACCAR, Ametek and Eastham Forge were 17.0%, 15.2%, 13.5%, 10.3% and 10.2% of total receivables, respectively. For
the year ending December 31, 2018, Remelt Sources, Inc., AMG-Vanadium, PACCAR, Ametek and Universal Stainless &amp; Alloys Products
accounted for 17.6%, 16.2%, 14.0%, 13.8% and 12.4% of sales, respectively. For the year ending December 31, 2017, PACCAR, AMG-Vanadium
and Remelt Sources, Inc. accounted for 22.8%, 14.7% and 13.2% of sales, respectively. No
other customers represented more than 10% of total sales in 2018 or 2017, or outstanding accounts receivable as of December 31,
2018 and 2017.</t>
  </si>
  <si>
    <t>Concentration of Suppliers</t>
  </si>
  <si>
    <t>No
supplier represented more than 10% of product distributed for the year ending December 31, 2018. AVK represented approximately
14.3% of product distributed for the year ending December 31, 2017. Amounts owing to AVK outstanding at December 31, 2018 and
2017 represented 11.8% and 17% of accounts payable, respectively. For nearly all suppliers, the Company looks to have secondary
supply outlets. However, manufacturing issues with any supplier could cause temporary disruptions to the Company.</t>
  </si>
  <si>
    <t>Earnings (Loss) per Common Share</t>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 When a company is in a loss situation, all
outstanding dilutive shares are excluded from the calculation of diluted earnings because their inclusion would be antidilutive;
and the basic and fully diluted common shares outstanding are stated to be the same. The following table shows the calculation
of diluted shares: The
following table shows the amounts used in computing earnings per share (EPS) and the effect on income and the weighted average
number of shares of dilutive potential common stock.
December
31,
2018 2017
Net
income available to common stockholders used in basic EPS and diluted EPS $ 2,026,068 $ 3,087,396
Weighted
average number of common shares used in bnasic EPS 297,431 279,298
Weighted
average number of Common shares used in dilutive EPS 297,431 279,298
EPS
Basic 6.81 11.05
Diluted 6.81 11.05 ___________ **
Weighted average number of common shares and dilutive potential common stock used in diluted EPS (When a company is in a loss
situation, all outstanding potentially dilutive shares are excluded from the calculation of diluted earnings because their inclusion
would be antidilutive; and the basic and fully diluted common shares outstanding are stated to be the same). There are no dilutive
or potentially dilutive shares issued or outstanding as of December 31, 2018 or 2017.</t>
  </si>
  <si>
    <t>Redeemable Non-Controlling Interest</t>
  </si>
  <si>
    <t>Non-controlling
interests that are not subject to redemption rights are classified in permanent equity. Redeemable non-controlling interests are
classified outside of permanent equity on the consolidated balance sheets. On
August 17, 2017, PMAL purchased substantially all of the assets of Prime Metals for $9.6 million in cash pursuant to the Prime
Asset Purchase Agreement. To finance the purchase of the assets, PMAL entered into the Credit Agreement with Summit pursuant to
which Summit made loans to PMAL: (1) Summit Term Loan A and (2) Summit Term Loan B. In addition, in consideration for Summit making
the loans, PMAL issued to the SBN the SBN Membership Interests. The SBN Membership Interests represented 25% ownership of PMAL.
Pursuant to the terms of the Summit Loans and because PMAL repaid the Summit Loans within thirty-six (36) months of the origination
of the Summit Loans, the SBN Membership Interests were reduced from 25% to 20% as of September 1, 2018. PMAL
has granted SBN a put right under the operating agreement for PMAL for the SBN Membership Interests. On August 31, 2018, the operating
agreement for PMAL was amended to provide that on the earlier of November 30, 2021 or the date of a change in control of PMAL,
SBN has the right but not the obligation to require PMAL to repurchase all of the SBN Membership Interests at market equity value
(“Market Equity Value”). Market Equity Value shall be equal to the higher of (i) value of PMAL implied by a sale,
(ii) 4.5 x EBITDA for the trailing twelve months plus cash, less all outstanding funded indebtedness or (iii) fair market value
as determined by mutual agreement between PMAL and SBN, or failing that by an independent firm mutually agreed to. SBN has granted
PMAL a call right under the operating agreement for PMAL for the SBN Membership Interests. On August 17, 2021, PMAL has the right
but not the obligation to require SBN to sell all of the SBN Membership Interests at Market Equity Value. The Company
has accounted for this in accordance with ASC 480-10-55-59, as a redeemable non-controlling interest. At acquisition $400,000
was recorded as SBN’s PMAL equity ownership. This amount, plus SBN’s pro rata net income allocation is reflected before
stockholders’ equity as Redeemable Non-Controlling interest. The redeemable non-controlling interest was reduced for the
reduction in membership interests during the year. In connection with the refinancing on August 31, 2018 and the respective reduction
from 25% to 20% noted above, the Company recognized a loss on the extinguishment of approximately $255,556 related to the unamortized
debt discount with the Summit Loans, which was offset by approximately $185,834 of a gain associated with the reduction from the
adjustment to the redeemable non-controlling interest, resulting in a net $69,722 loss on debt extinguishment recorded in other
income on the accompanying consolidated statements of income. SBN’s pro-rata net income allocation was made at a rate of
25% through August 31, 2018 and 20% commencing September 1, 2018 in accordance with the reduction in membership interests.</t>
  </si>
  <si>
    <t>Recent Accounting Pronouncements</t>
  </si>
  <si>
    <t>In
November 2015, the FASB issued ASU No. 2015-17, Income Taxes (Topic 740): Balance Sheet Classifications of Deferred Taxes In
July 2015, the FASB issued ASU No. 2015-11, Inventory (Topic 330): Simplifying the Measurement of Inventory In
February 2016, the FASB issued ASU 2016-02, “ Leases (Topic 842) There
have been no other accounting pronouncements that have been issued but not yet implemented that the Company believes will materially
impact the consolidated financial statements.</t>
  </si>
  <si>
    <t>SUMMARY OF SIGNIFICANT ACCOUNTING POLICIES (Tables)</t>
  </si>
  <si>
    <t>Summary Of Significant Accounting Policies Tables</t>
  </si>
  <si>
    <t>Summary of inventory</t>
  </si>
  <si>
    <t xml:space="preserve">December
31, 2018 December
31, 2017
Raw
Materials $ 2,133,311 $ 1,548,531
Finished
Goods 3,598,640 2,273,538
Reserves (151,009 ) (338,260 )
Total $ 5,580,942 $ 3,483,809 </t>
  </si>
  <si>
    <t>Estimated useful lives of the assets</t>
  </si>
  <si>
    <t>Leasehold improvements 5 years
**
Furniture and fixtures 7 years
Equipment and other 3-10 years
Building 30 years</t>
  </si>
  <si>
    <t xml:space="preserve">December
31,
2018 2017
Net
income available to common stockholders used in basic EPS and diluted EPS $ 2,026,068 $ 3,087,396
Weighted
average number of common shares used in bnasic EPS 297,431 279,298
Weighted
average number of Common shares used in dilutive EPS 297,431 279,298
EPS
Basic 6.81 11.05
Diluted 6.81 11.05 </t>
  </si>
  <si>
    <t>ACQUISITION AND BUSINESS COMBINATION (Tables)</t>
  </si>
  <si>
    <t>Acquisition And Business Combination</t>
  </si>
  <si>
    <t>Summary of purchase price allocation</t>
  </si>
  <si>
    <t xml:space="preserve">Purchase
Price $ 9,600,000
Accounts
Receivable 681,251
Inventory 693,603
Other
current assets 23,053
Machinery
&amp; Equipment 2,747,100
Intangibles
– customer list 1,990,000
Real
Estate – building and land 3,410,000
Total 9,545,007
Goodwill 54,993 </t>
  </si>
  <si>
    <t>Consolidated pro forma results of operations</t>
  </si>
  <si>
    <t>Twelve
Months
Ended
Pro
Forma December
31, 2017
Net
Sales 33,203,966
Operating
expenses 4,935,058
Loss
before taxes (351,091 )
Net
loss (351,822 )</t>
  </si>
  <si>
    <t>DISCONTINUED OPERATIONS (Tables)</t>
  </si>
  <si>
    <t>Discontinued Operations</t>
  </si>
  <si>
    <t>Schedule of discontinued operations</t>
  </si>
  <si>
    <t xml:space="preserve">Period
Ended April
28,
2017
Net
Revenue $ 5,752,020
Cost
of goods sold 3,960,793
Gross
profit 1,791,227
Operating
expenses:
General
and administrative expenses 444,362
Professional
and consulting fees 56,796
Total
operating expenses 501,158
Income
before other income (expense) 1,290,069
Other
income (expense)
Interest
expense – net (299,427)
Other
expense (5,925 )
Total
other income (expense) (305,352 )
Income
before provision for income taxes 984,717
Provision
for state income taxes -
Net
Income (loss) of discontinued operations 984,717 </t>
  </si>
  <si>
    <t>PROPERTY, LAND AND EQUIPMENT (Tables)</t>
  </si>
  <si>
    <t>Property Land And Equipment</t>
  </si>
  <si>
    <t xml:space="preserve">December
31, 2018 December
31, 2017
Land,
buildings and improvements $ 3,419,779 $ 3,410,000
Equipment
3,463,829 3,030,635
Total 6,883,608 6,440,635
Less
accumulated depreciation (758,425 ) (198,929 )
Net
property, land and equipment $ 6,125,183 $ 6,241,706 </t>
  </si>
  <si>
    <t>ACCOUNTS PAYABLE AND ACCRUED EXPENSES (Tables)</t>
  </si>
  <si>
    <t>Accounts Payable And Accrued Expenses</t>
  </si>
  <si>
    <t xml:space="preserve">December
31, 2018
December
31, 2017
Accounts
payable $ 3,060,269 $ 1,763,213
Interest
35,805 115,445
Salaries
and bonus 116,930 673,088
Other 62,007 73,191
$ 3,275,011 $ 2,624,937 </t>
  </si>
  <si>
    <t>GOODWILL AND INTANGIBLE ASSETS (Tables)</t>
  </si>
  <si>
    <t>Goodwill And Intangible Assets Abstract</t>
  </si>
  <si>
    <t xml:space="preserve">Customer
lists $ 1,990,000
Goodwill
$ 54,993 </t>
  </si>
  <si>
    <t>LONG-TERM DEBT AND LINE OF CREDIT (Tables)</t>
  </si>
  <si>
    <t>Long-term Debt And Line Of Credit</t>
  </si>
  <si>
    <t>Schedule of of the non-controlling interests</t>
  </si>
  <si>
    <t xml:space="preserve">Value
of NCI at January 1, 2018 $ 453,377
PMAL
Income from January 1, 2018 to December 31, 2018 attributable to NCI 490,235
Reduction
in NCI on September 1, 2018 (185,834 )
Value
of NCI at December 31, 2018 757,778 </t>
  </si>
  <si>
    <t>Repayments of Berkshire Terms Loan A and Berkshire Term Loan B</t>
  </si>
  <si>
    <t xml:space="preserve">Years
ending December 31, Term
Loans Minimum Amortization
2019
600,000
2020
600,000
2021
3,650,000
Total $ 4,850,000 </t>
  </si>
  <si>
    <t>COMMITMENTS AND CONTINGENCIES (Tables)</t>
  </si>
  <si>
    <t>Commitments And Contingencies</t>
  </si>
  <si>
    <t>Capital leases obligations</t>
  </si>
  <si>
    <t xml:space="preserve">December
31, 2018
Obligations
under capital leases $ 156,793
Less:
current portion 43,435
Long-term
portion $ 113,358 </t>
  </si>
  <si>
    <t>Future minimum repayments of capital lease obligations</t>
  </si>
  <si>
    <t xml:space="preserve">Years
ending December 31, Capital
lease
obligations
2019
$ 43,435
2020
45,634
2021
46,618
2022
21,106
Total $ 156,793 </t>
  </si>
  <si>
    <t>SEGMENT RESULTS (Tables)</t>
  </si>
  <si>
    <t>Segment Results</t>
  </si>
  <si>
    <t>Schedule of Segment Information</t>
  </si>
  <si>
    <t xml:space="preserve">Creative
Assembly
PMAL
Net
Revenue $ 11,702,014 $ 31,452,408
Cost
of goods sold 9,406,969 26,002,985
Gross
profit 2,295,045 5,449,423
Operating
expenses:
General
and administrative expenses 1,615,628 2,142,175
Professional
and consulting fees 73,006 234,126
Total
operating expenses 1,688,634 2,376,301
Income
before other income (expense) of reportable segments above $ 606,411 $ 3,073,122 Below
is the Segment reconciliation to total net income:
Income
from segments above $ 3,679,533
Non-allocated
expenses
Interest
expense – net (1,176,469 )
General
and administrative expense (412,262 )
Other
income (expense) 82,712
Total
non-allocated expenses (1,506,019 )
Income
from continuing operations before provision for income taxes and non-controlling interest 2,173,514
Income
tax benefit 342,789
Non-controlling
interest (490,235 )
Net
Income attributable to Amerinac Holding Corp Shareholders $ 2,026,068 Segment
information for the year ended December 31, 2017 is as follows:
Creative
Assembly
PMAL
Net
Revenue $ 8,677,159 $ 9,695,504
Cost
of goods sold 6,798,992 8,022,661
Gross
profit 1,878,167 1,672,843
Operating
expenses:
General
and administrative expenses 2,003,504 590,887
Professional
and consulting fees 392,674 328,772
Total
operating expenses 2,396,178 919,659
Income
before other income (expense) of reportable segments above $ (518,011 ) $ 753,184
Below
is the Segment reconciliation to total net income:
Income
from segments above $ 235,173
Non-allocated
expenses
Interest
expense - net (866,361 )
Change
in fair value put option (213,000 )
Gain
on sale 2,974,584
Other
income (expense) 26,391
Total
non-allocated expenses 1,921,614
Income
from continuing operations before provision for income taxes and non-controlling interest 2,156,787
Provision
for income taxes (731 )
Non-controlling
interest (53,377 )
Income
before discontinued operations 2,102,679
Income
from discontinued operations, net 984,717
Net
Income attributable to Amerinac Holding Corp Shareholders $ 3,087,396 Segment
asset information as of December 31, 2018 and 2017 is listed below:
December
31, 2018 December
31, 2017
Assets
PMAL $ 12,982,588 $ 12,356,392
Creative
Assembly 4,526,530 2,698,882
Corporate 763,121 1,194,987
Total
assets $ 18,272,239 $ 16,250,261 </t>
  </si>
  <si>
    <t>INCOME TAXES (Tables)</t>
  </si>
  <si>
    <t>Income Taxes Tables Abstract</t>
  </si>
  <si>
    <t>Schedule of Components of income tax provision</t>
  </si>
  <si>
    <t xml:space="preserve">Significant
components of the income tax provision are as follows:
For
the years ended December
31,
2018 2017
Current
income tax
Federal $ - $ -
State 15,897 731
City - -
Total
Current income tax 15,897 731
Non
current income tax
Federal (358,686 ) -
State - -
City - -
Total
non current income tax (358,686 ) -
Total
income tax (benefit) $ (342,789 ) $ 731 </t>
  </si>
  <si>
    <t>Reconciliation of statutory tax rate to effective tax rate</t>
  </si>
  <si>
    <t>A
reconciliation of the statutory tax rate to the effective tax rate is as follows:
For
the years ended December
31,
2018 2017
Expected
federal statutory rate 21.0 % 34.0 %
Increase
(decrease) in taxes resulting from:
State
and local income taxes, net of federal benefit 0.9 % 0.0 %
Permanent
difference - amortization and disallowable expenses 11.8 % 16.0 %
Reduction
in federal tax rate 0.0
% (13.0 )%
Change
in valuation allowance (56.6 )% (37.0 )%
Other 7.1 % 0.0 %
Effective
income tax rate (15.8 )% 0.0 %</t>
  </si>
  <si>
    <t xml:space="preserve">Deferred Tax
Assets:
December
31, 2018
Gross Effective Tax
Rate Tax
Asset (Liability)
Depreciation
and amortization (1,165,604 ) 29 % (338,025 )
Decrease
in inventory value 151,009 29 % 43,793
Federal
and state NOL 3,143,616 29 % 911,648
Total 2,129,021 617,416
Less
valuation allowance (892,172 ) (258,730 )
Net
Deferred Tax Assets $ 1,236,849 $ 358,686
December
31, 2017
Depreciation
and amortization (365,842 ) 29 % (106,094 )
Decrease
in inventory value 302,334 29 % 87,677
Federal
and state NOL 3,705,121 29 % 1,074,485
Total 3,641,613 1,056,068
Less
valuation allowance (3,641,613 ) (1,056,068 )
Net
Deferred Tax Assets $ - $ - </t>
  </si>
  <si>
    <t>SUMMARY OF BUSINESS (Details Narrative)</t>
  </si>
  <si>
    <t>1 Months Ended</t>
  </si>
  <si>
    <t>Aug. 31, 2018USD ($)</t>
  </si>
  <si>
    <t>Sep. 28, 2017USD ($)Num$ / sharesshares</t>
  </si>
  <si>
    <t>Aug. 17, 2017USD ($)</t>
  </si>
  <si>
    <t>Jul. 17, 2017USD ($)Num$ / sharesshares</t>
  </si>
  <si>
    <t>Apr. 28, 2017USD ($)</t>
  </si>
  <si>
    <t>Dec. 31, 2018USD ($)shares</t>
  </si>
  <si>
    <t>Dec. 31, 2017USD ($)</t>
  </si>
  <si>
    <t>Nov. 30, 2018USD ($)</t>
  </si>
  <si>
    <t>Apr. 30, 2018USD ($)</t>
  </si>
  <si>
    <t>Sep. 30, 2017USD ($)</t>
  </si>
  <si>
    <t>Jul. 12, 2017USD ($)</t>
  </si>
  <si>
    <t>Repurchase of Stock, value</t>
  </si>
  <si>
    <t>Repurchase of common stock, shares | shares</t>
  </si>
  <si>
    <t>Repaid amount</t>
  </si>
  <si>
    <t>Accrued interest</t>
  </si>
  <si>
    <t>Repayment of summit loans by PMAL</t>
  </si>
  <si>
    <t>PMAL [Member]</t>
  </si>
  <si>
    <t>Equity investment ownership percentage</t>
  </si>
  <si>
    <t>25.00%</t>
  </si>
  <si>
    <t>Prime Metals &amp; Alloys, Inc. [Member]</t>
  </si>
  <si>
    <t>Escrow deposit</t>
  </si>
  <si>
    <t>Private Placement [Member]</t>
  </si>
  <si>
    <t>Number of investors | Num</t>
  </si>
  <si>
    <t>Restricted common stock shares sold | shares</t>
  </si>
  <si>
    <t>Purchase price | $ / shares</t>
  </si>
  <si>
    <t>Consideration amount</t>
  </si>
  <si>
    <t>Investors [Member]</t>
  </si>
  <si>
    <t>Summit Bridge National Investments V LLC [Member] | PMAL [Member] | Term Loan B [Member]</t>
  </si>
  <si>
    <t>Revolving Loan Fee required</t>
  </si>
  <si>
    <t>Summit Bridge National Investments V LLC [Member] | PMAL [Member] | Term Loan A [Member]</t>
  </si>
  <si>
    <t>Apollo Aerospace LLC [Member]</t>
  </si>
  <si>
    <t>Working capital adjustment</t>
  </si>
  <si>
    <t>Received from escrow deposit</t>
  </si>
  <si>
    <t>Loan and Security Agreement [Member]</t>
  </si>
  <si>
    <t>Loan and Security Agreement [Member] | Berkshire Bank [Member] | Revolving Credit Facility [Member]</t>
  </si>
  <si>
    <t>Aggregate principal amount of revolving credit</t>
  </si>
  <si>
    <t>Credit facility, amount borrowed amount</t>
  </si>
  <si>
    <t>Loan and Security Agreement [Member] | Berkshire Term Loan B [Member]</t>
  </si>
  <si>
    <t>Loan and Security Agreement [Member] | Berkshire Term Loan A [Member]</t>
  </si>
  <si>
    <t>Summit Bridge Loans [Member]</t>
  </si>
  <si>
    <t>Repayment of related party debt description</t>
  </si>
  <si>
    <t>The terms of the Summit Loans and because PMAL repaid the Summit Loans within thirty-six (36) months of the origination of the Summit Loans with the proceeds from the Berkshire Loans below, the SBN Membership Interests were reduced from 25% to 20% of PMAL as of September 1, 2018.</t>
  </si>
  <si>
    <t>WBCC Credit Agreement [Member] | Amendment No.2 [Member]</t>
  </si>
  <si>
    <t>Proceeds from sale of assets</t>
  </si>
  <si>
    <t>SUMMARY OF SIGNIFICANT ACCOUNTING POLICIES (Details) - USD ($)</t>
  </si>
  <si>
    <t>Raw Materials</t>
  </si>
  <si>
    <t>Finished Goods</t>
  </si>
  <si>
    <t>Reserves</t>
  </si>
  <si>
    <t>SUMMARY OF SIGNIFICANT ACCOUNTING POLICIES (Details 1)</t>
  </si>
  <si>
    <t>Leasehold improvements</t>
  </si>
  <si>
    <t>5 years</t>
  </si>
  <si>
    <t>[1]</t>
  </si>
  <si>
    <t>Furniture and fixtures</t>
  </si>
  <si>
    <t>7 years</t>
  </si>
  <si>
    <t>Equipment and other | Minimum [Member]</t>
  </si>
  <si>
    <t>3 years</t>
  </si>
  <si>
    <t>Equipment and other | Maximum [Member]</t>
  </si>
  <si>
    <t>10 years</t>
  </si>
  <si>
    <t>Building [Member]</t>
  </si>
  <si>
    <t>30 years</t>
  </si>
  <si>
    <t>Shorter of life or lease term.</t>
  </si>
  <si>
    <t>SUMMARY OF SIGNIFICANT ACCOUNTING POLICIES (Details 2) - USD ($)</t>
  </si>
  <si>
    <t>Income Taxes Details 1</t>
  </si>
  <si>
    <t>Net income available to common stockholders used in basic EPS and diluted EPS</t>
  </si>
  <si>
    <t>Weighted average number of common shares used in basic EPS</t>
  </si>
  <si>
    <t>Weighted average number of Common shares used in dilutive EPS</t>
  </si>
  <si>
    <t>EPS</t>
  </si>
  <si>
    <t>Basic</t>
  </si>
  <si>
    <t>Diluted</t>
  </si>
  <si>
    <t>SUMMARY OF SIGNIFICANT ACCOUNTING POLICIES (Details Narrative) - USD ($)</t>
  </si>
  <si>
    <t>Aug. 31, 2018</t>
  </si>
  <si>
    <t>Aug. 17, 2017</t>
  </si>
  <si>
    <t>Redeemable non-controlling interest equity value</t>
  </si>
  <si>
    <t>Statutory federal corporate tax rate, description</t>
  </si>
  <si>
    <t>December 22, 2017, among other things, permanently lowered the statutory federal corporate tax rate from 35% to 21%, effective for tax years including or beginning January 1, 2018.</t>
  </si>
  <si>
    <t>Loss on debt extinguishment</t>
  </si>
  <si>
    <t>Allowance for doubtful accounts</t>
  </si>
  <si>
    <t>Universal Stainless &amp; Alloy Products [Member]</t>
  </si>
  <si>
    <t>Concentration of credit risk, total sales</t>
  </si>
  <si>
    <t>12.40%</t>
  </si>
  <si>
    <t>Outstanding accounts receivable</t>
  </si>
  <si>
    <t>13.00%</t>
  </si>
  <si>
    <t>17.00%</t>
  </si>
  <si>
    <t>Remelt Sources, Inc. [Member]</t>
  </si>
  <si>
    <t>17.60%</t>
  </si>
  <si>
    <t>13.20%</t>
  </si>
  <si>
    <t>20.90%</t>
  </si>
  <si>
    <t>15.20%</t>
  </si>
  <si>
    <t>AMG-Vanadium [Member]</t>
  </si>
  <si>
    <t>16.20%</t>
  </si>
  <si>
    <t>14.70%</t>
  </si>
  <si>
    <t>15.00%</t>
  </si>
  <si>
    <t>PACCAR [Member]</t>
  </si>
  <si>
    <t>14.00%</t>
  </si>
  <si>
    <t>22.80%</t>
  </si>
  <si>
    <t>13.50%</t>
  </si>
  <si>
    <t>Ametek [Member]</t>
  </si>
  <si>
    <t>13.80%</t>
  </si>
  <si>
    <t>10.30%</t>
  </si>
  <si>
    <t>Eastham Forge [Member]</t>
  </si>
  <si>
    <t>10.20%</t>
  </si>
  <si>
    <t>Loss on extinguishment of debt due to refinancing</t>
  </si>
  <si>
    <t>Gain on adjustment of redeemable non-controlling interest</t>
  </si>
  <si>
    <t>Summit Bridge Loans [Member] | SBN [Member]</t>
  </si>
  <si>
    <t>Description for pro-rata net income allocation</t>
  </si>
  <si>
    <t>SBN's pro-rata net income allocation was made at a rate of 25% through August 31, 2018 and 20% commencing September 1, 2018 in accordance with the reduction in membership interests</t>
  </si>
  <si>
    <t>Creative assembly [Member]</t>
  </si>
  <si>
    <t>Inventory reserve</t>
  </si>
  <si>
    <t>Maximum [Member]</t>
  </si>
  <si>
    <t>10.00%</t>
  </si>
  <si>
    <t>Product distribution percentage</t>
  </si>
  <si>
    <t>AVK [Member]</t>
  </si>
  <si>
    <t>14.30%</t>
  </si>
  <si>
    <t>Outstanding accounts payable percentage</t>
  </si>
  <si>
    <t>11.80%</t>
  </si>
  <si>
    <t>ACQUISITION AND BUSINESS COMBINATION (Details) - USD ($)</t>
  </si>
  <si>
    <t>Purchase Price</t>
  </si>
  <si>
    <t>Intangibles – customer list</t>
  </si>
  <si>
    <t>Acquisition [Member]</t>
  </si>
  <si>
    <t>Accounts Receivable</t>
  </si>
  <si>
    <t>Machinery &amp; Equipment</t>
  </si>
  <si>
    <t>Real Estate - building and land</t>
  </si>
  <si>
    <t>ACQUISITION AND BUSINESS COMBINATION (Details 1) - USD ($)</t>
  </si>
  <si>
    <t>Pro Forma</t>
  </si>
  <si>
    <t>Operating expenses</t>
  </si>
  <si>
    <t>Loss before taxes</t>
  </si>
  <si>
    <t>Net Sales</t>
  </si>
  <si>
    <t>Net loss</t>
  </si>
  <si>
    <t>ACQUISITION AND BUSINESS COMBINATION (Details Narrative) - USD ($)</t>
  </si>
  <si>
    <t>Acquisition costs</t>
  </si>
  <si>
    <t>Revenues</t>
  </si>
  <si>
    <t>Interest and expenses</t>
  </si>
  <si>
    <t>DISCONTINUED OPERATIONS (Details) - USD ($)</t>
  </si>
  <si>
    <t>Apr. 28, 2017</t>
  </si>
  <si>
    <t>Net Revenue</t>
  </si>
  <si>
    <t>Income before other income (expense)</t>
  </si>
  <si>
    <t>Other income (expense)</t>
  </si>
  <si>
    <t>Interest expense - net</t>
  </si>
  <si>
    <t>Total other income (expense)</t>
  </si>
  <si>
    <t>Income before provision for income taxes</t>
  </si>
  <si>
    <t>Provision for state income taxes</t>
  </si>
  <si>
    <t>Net Income (loss) of discontinued operations</t>
  </si>
  <si>
    <t>Discontinued Operations [Member]</t>
  </si>
  <si>
    <t>Other expense</t>
  </si>
  <si>
    <t>PROPERTY, LAND AND EQUIPMENT (Details) - USD ($)</t>
  </si>
  <si>
    <t>Property Land And Equipment Details Abstract</t>
  </si>
  <si>
    <t>Land , buildings and improvements</t>
  </si>
  <si>
    <t>Equipment</t>
  </si>
  <si>
    <t>Less accumulated depreciation</t>
  </si>
  <si>
    <t>Net property, land and equipment</t>
  </si>
  <si>
    <t>PROPERTY, LAND AND EQUIPMENT (Details Narrative)</t>
  </si>
  <si>
    <t>Dec. 31, 2018USD ($)ft²</t>
  </si>
  <si>
    <t>Company area | ft²</t>
  </si>
  <si>
    <t>Depreciation expense</t>
  </si>
  <si>
    <t>Property, Plant and Equipment [Member]</t>
  </si>
  <si>
    <t>Proceeds on notes payable - related party</t>
  </si>
  <si>
    <t>Machinery and Equipment [Member] | Minimum [Member]</t>
  </si>
  <si>
    <t>Property plant and equipment useful life</t>
  </si>
  <si>
    <t>Machinery and Equipment [Member] | Maximum [Member]</t>
  </si>
  <si>
    <t>ACCOUNTS PAYABLE AND ACCRUED EXPENSES (Details) - USD ($)</t>
  </si>
  <si>
    <t>Accounts Payable And Accrued Expense Details Abstract</t>
  </si>
  <si>
    <t xml:space="preserve">Accounts payable </t>
  </si>
  <si>
    <t xml:space="preserve">Interest </t>
  </si>
  <si>
    <t>Salaries and bonus</t>
  </si>
  <si>
    <t>GOODWILL AND INTANGIBLE ASSETS (Details)</t>
  </si>
  <si>
    <t>Dec. 31, 2018USD ($)</t>
  </si>
  <si>
    <t>Goodwill And Intangible Assets</t>
  </si>
  <si>
    <t>Customer lists</t>
  </si>
  <si>
    <t>GOODWILL AND INTANGIBLE ASSETS (Details Narrative) - USD ($)</t>
  </si>
  <si>
    <t>Goodwill And Intangible Assets Details Narrative Abstract</t>
  </si>
  <si>
    <t>Customer list estimated useful life</t>
  </si>
  <si>
    <t>Customer list value, net of amortization</t>
  </si>
  <si>
    <t>Amortization expense description</t>
  </si>
  <si>
    <t>Amortization expense for the years ended December 31, 2018 through 2022 is $199,000 per year. The Company will continue to expense $199,000 annually until 2027.</t>
  </si>
  <si>
    <t>Amortization expense</t>
  </si>
  <si>
    <t>2019</t>
  </si>
  <si>
    <t>2020</t>
  </si>
  <si>
    <t>2021</t>
  </si>
  <si>
    <t>2022</t>
  </si>
  <si>
    <t>2023 and thereafter till 2027</t>
  </si>
  <si>
    <t>Amortization of goodwill and intangible assets</t>
  </si>
  <si>
    <t>LONG-TERM DEBT AND LINE OF CREDIT (Details)</t>
  </si>
  <si>
    <t>Longterm Debt And Line Of Credit Details Narrative Abstract</t>
  </si>
  <si>
    <t>Value of NCI at January 1, 2018</t>
  </si>
  <si>
    <t>PMAL Income from January 1, 2018 to December 31, 2018 attributable to NCI</t>
  </si>
  <si>
    <t>Reduction in NCI on September 1, 2018</t>
  </si>
  <si>
    <t>Value of NCI at December 31, 2018</t>
  </si>
  <si>
    <t>LONG-TERM DEBT AND LINE OF CREDIT (Details 1)</t>
  </si>
  <si>
    <t>Longterm Debt And Line Of Credit Details 1Abstract</t>
  </si>
  <si>
    <t>Term loans minimum amortization, 2019</t>
  </si>
  <si>
    <t>Term loans minimum amortization, 2020</t>
  </si>
  <si>
    <t>Term loans minimum amortization, 2021</t>
  </si>
  <si>
    <t>Term loans minimum amortization, Total</t>
  </si>
  <si>
    <t>LONG-TERM DEBT AND LINE OF CREDIT (Details Narrative) - USD ($)</t>
  </si>
  <si>
    <t>SBN's PMAL equity ownership, amount at acquisition</t>
  </si>
  <si>
    <t>Purchase price of Prime Metals</t>
  </si>
  <si>
    <t>Description for cash flow coverage ratio under agreement</t>
  </si>
  <si>
    <t>PMAL shall maintain a quarterly cash flow coverage ratio of not less than 1.20 to 1.00</t>
  </si>
  <si>
    <t>Description for tangible net worth under agreement</t>
  </si>
  <si>
    <t>PMAL shall maintain a tangible net worth of no less than $3.1 million. The tangible net worth amount required shall increase annually on each June 30 by 50% of PMAL’s prior year’s undistributed net income</t>
  </si>
  <si>
    <t>Loan and Security Agreement [Member] | Berkshire Bank [Member]</t>
  </si>
  <si>
    <t>Interest rate description</t>
  </si>
  <si>
    <t>Borrowings under the Berkshire Revolving Loan bear interest at a rate equal to the Intercontinental Exchange Benchmark Administration Ltd. London Interbank Offered Rate (“ICE LIBOR”) rate plus 3.25%, which was 5.59% at December 31, 2018</t>
  </si>
  <si>
    <t>Debt discount</t>
  </si>
  <si>
    <t>Unamortized fees</t>
  </si>
  <si>
    <t>Credit facility, maximum borrowing capacity</t>
  </si>
  <si>
    <t>Loan and Security Agreement [Member] | Berkshire Term Loan A and B [Member]</t>
  </si>
  <si>
    <t>Berkshire Term Loan A and Berkshire Term Loan B bear interest at ICE LIBOR rate plus 4.25%, which was 6.59% at December 31, 2018.</t>
  </si>
  <si>
    <t>Maturity date description</t>
  </si>
  <si>
    <t xml:space="preserve">Berkshire Term Loan B has a maturity date the earlier of (i) August 31, 2023 or (ii) the Revolving Credit Maturity Date. </t>
  </si>
  <si>
    <t>Debt instrument periodic payments</t>
  </si>
  <si>
    <t>Frequency of periodic payments</t>
  </si>
  <si>
    <t>Monthly</t>
  </si>
  <si>
    <t xml:space="preserve">Berkshire Term Loan A has a maturity date the earlier of (i) August 31, 2023 or (ii) the Revolving Credit Maturity Date. Berkshire Term Loan B has a maturity date the earlier of (i) August 31, 2023 or (ii) the Revolving Credit Maturity Date. </t>
  </si>
  <si>
    <t>Repayment of related party debt, description</t>
  </si>
  <si>
    <t>Summit Bridge Loans [Member] | PMAL [Member]</t>
  </si>
  <si>
    <t>Summit Bridge Loans [Member] | PMAL [Member] | Term Loan B [Member]</t>
  </si>
  <si>
    <t>Maturity date</t>
  </si>
  <si>
    <t>Aug. 17,
		2020</t>
  </si>
  <si>
    <t>Summit Term Loan B accrued each month at either 17.5% interest per annum (with 14.0% payable monthly and 3.5% accruing to the outstanding balance of Summit Term Loan B, payable at maturity) or 17.0% interest per annum, payable monthly</t>
  </si>
  <si>
    <t>Summit Bridge Loans [Member] | PMAL [Member] | Term Loan A [Member]</t>
  </si>
  <si>
    <t>Summit Term Loan A accrued each month at either 17.5% interest per annum (with 12.5% payable monthly and 5.0% accruing to the outstanding balance of Summit Term Loan A, payable at maturity) or 17.0% interest per annum, payable monthly</t>
  </si>
  <si>
    <t>COMMITMENTS AND CONTINGENCIES (Details) - USD ($)</t>
  </si>
  <si>
    <t>Commitments And Contingencies Details Abstract</t>
  </si>
  <si>
    <t>Obligations under capital leases</t>
  </si>
  <si>
    <t>Less: current portion</t>
  </si>
  <si>
    <t>Long-term portion</t>
  </si>
  <si>
    <t>COMMITMENTS AND CONTINGENCIES (Details 1) - USD ($)</t>
  </si>
  <si>
    <t>Capital Lease Obligations [Member]</t>
  </si>
  <si>
    <t>COMMITMENTS AND CONTINGENCIES (Details Narrative) - USD ($)</t>
  </si>
  <si>
    <t>Nov. 10, 2017</t>
  </si>
  <si>
    <t>Dec. 31, 2019</t>
  </si>
  <si>
    <t>Annual payments</t>
  </si>
  <si>
    <t>Rent expense</t>
  </si>
  <si>
    <t>Common stock shares issued value</t>
  </si>
  <si>
    <t>Corporate Bonus Pool [Member]</t>
  </si>
  <si>
    <t>Bonus plan description</t>
  </si>
  <si>
    <t>The Company will fund the annual corporate bonus pool with no more than 20% of the excess, if any, of the Company’s yearly earnings before taxes minus a threshold amount.</t>
  </si>
  <si>
    <t>Executive Bonus Plan [Member]</t>
  </si>
  <si>
    <t>The Executive Bonus Plan, awards are paid out in a mix of cash and equity, with no less than 60% of corporate bonus pool to be in the form of newly issued restricted common stock, subject to the discretion of the Compensation Committee of the Board.</t>
  </si>
  <si>
    <t>Independent Director Agreements [Member] | Mr. Garruto [Member]</t>
  </si>
  <si>
    <t>Common stock shares issued</t>
  </si>
  <si>
    <t>Board members compensation</t>
  </si>
  <si>
    <t>Independent Director Agreements [Member] | Mr. Lamb [Member]</t>
  </si>
  <si>
    <t>Employment Agreements [Member]</t>
  </si>
  <si>
    <t>Threshold amounts</t>
  </si>
  <si>
    <t>Employment Agreements [Member] | Mssrs. Wachter and Golden [Member]</t>
  </si>
  <si>
    <t>Accrued bonus</t>
  </si>
  <si>
    <t>Employment Agreements [Member] | Mr. Golden [Member]</t>
  </si>
  <si>
    <t>Base salary</t>
  </si>
  <si>
    <t>Employment Agreements [Member] | Mr. Wachter [Member]</t>
  </si>
  <si>
    <t>Ohio [Member]</t>
  </si>
  <si>
    <t>Total annual payments</t>
  </si>
  <si>
    <t>Texas [Member]</t>
  </si>
  <si>
    <t>SEGMENT RESULTS (Details) - USD ($)</t>
  </si>
  <si>
    <t>Income before other income (expense) of reportable segments above</t>
  </si>
  <si>
    <t>Non-allocated expenses</t>
  </si>
  <si>
    <t>Income tax benefit</t>
  </si>
  <si>
    <t>Creative Assembly [Member]</t>
  </si>
  <si>
    <t>Income from segments above</t>
  </si>
  <si>
    <t>Total non-allocated expenses</t>
  </si>
  <si>
    <t>Non-controlling interest</t>
  </si>
  <si>
    <t>SEGMENT RESULTS (Details 1) - USD ($)</t>
  </si>
  <si>
    <t>Total assets</t>
  </si>
  <si>
    <t>Corporate [Member]</t>
  </si>
  <si>
    <t>INCOME TAXES (Details) - USD ($)</t>
  </si>
  <si>
    <t>Current income tax</t>
  </si>
  <si>
    <t>Federal</t>
  </si>
  <si>
    <t>State</t>
  </si>
  <si>
    <t>City</t>
  </si>
  <si>
    <t>Total Current income tax</t>
  </si>
  <si>
    <t>Non current income tax</t>
  </si>
  <si>
    <t>Total deferred income tax</t>
  </si>
  <si>
    <t>Total income tax</t>
  </si>
  <si>
    <t>INCOME TAXES (Details 1)</t>
  </si>
  <si>
    <t>Income Taxes Details 1Abstract</t>
  </si>
  <si>
    <t>Expected federal statutory rate</t>
  </si>
  <si>
    <t>21.00%</t>
  </si>
  <si>
    <t>34.00%</t>
  </si>
  <si>
    <t>Increase (decrease) in taxes resulting from:</t>
  </si>
  <si>
    <t>State and local income taxes, net of federal benefit</t>
  </si>
  <si>
    <t>0.90%</t>
  </si>
  <si>
    <t>0.00%</t>
  </si>
  <si>
    <t>Permanent difference - amortization and disallowable expenses</t>
  </si>
  <si>
    <t>16.00%</t>
  </si>
  <si>
    <t>Reduction in federal tax rate</t>
  </si>
  <si>
    <t>(13.00%)</t>
  </si>
  <si>
    <t>Change in valuation allowance</t>
  </si>
  <si>
    <t>(56.60%)</t>
  </si>
  <si>
    <t>(37.00%)</t>
  </si>
  <si>
    <t>7.10%</t>
  </si>
  <si>
    <t>Effective income tax rate</t>
  </si>
  <si>
    <t>(15.80%)</t>
  </si>
  <si>
    <t>INCOME TAXES (Details 2) - USD ($)</t>
  </si>
  <si>
    <t>Deferred Tax Assets:</t>
  </si>
  <si>
    <t>Rate for calculation of deferred taxes</t>
  </si>
  <si>
    <t>29.00%</t>
  </si>
  <si>
    <t>Gross [Member]</t>
  </si>
  <si>
    <t>Decrease in inventory value</t>
  </si>
  <si>
    <t>Federal and State NOL</t>
  </si>
  <si>
    <t>Less valuation allowance</t>
  </si>
  <si>
    <t>Net Deferred Tax Assets</t>
  </si>
  <si>
    <t>Tax Asset (Liability) [Member]</t>
  </si>
  <si>
    <t>INCOME TAXES (Details Narrative) - USD ($)</t>
  </si>
  <si>
    <t>Federal [Member]</t>
  </si>
  <si>
    <t>Net operating loss</t>
  </si>
  <si>
    <t>State [Member]</t>
  </si>
  <si>
    <t>EQUITY INCENTIVE PLAN (Details Narrative)</t>
  </si>
  <si>
    <t>Accrued bonus | $</t>
  </si>
  <si>
    <t>2017 Equity Plan [Member]</t>
  </si>
  <si>
    <t>Common stock, shares reserved for future issuance</t>
  </si>
  <si>
    <t>STOCKHOLDERS EQUITY (Details Narrative)</t>
  </si>
  <si>
    <t>Dec. 31, 2019USD ($)</t>
  </si>
  <si>
    <t>Investor [Member]</t>
  </si>
  <si>
    <t>Restricted common stock, Sold | shares</t>
  </si>
  <si>
    <t>Aggregate purchase price per share | $ / shares</t>
  </si>
  <si>
    <t>Total consideration</t>
  </si>
  <si>
    <t>Common stock shares issu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5</v>
      </c>
    </row>
    <row r="11" spans="1:4">
      <c r="A11" s="4" t="s">
        <v>19</v>
      </c>
      <c r="B11" s="4" t="s">
        <v>20</v>
      </c>
    </row>
    <row r="12" spans="1:4">
      <c r="A12" s="4" t="s">
        <v>21</v>
      </c>
      <c r="B12" s="4" t="s">
        <v>22</v>
      </c>
    </row>
    <row r="13" spans="1:4">
      <c r="A13" s="4" t="s">
        <v>23</v>
      </c>
      <c r="B13" s="4" t="s">
        <v>24</v>
      </c>
    </row>
    <row r="14" spans="1:4">
      <c r="A14" s="4" t="s">
        <v>25</v>
      </c>
      <c r="D14" s="5" t="n">
        <v>11023670</v>
      </c>
    </row>
    <row r="15" spans="1:4">
      <c r="A15" s="4" t="s">
        <v>26</v>
      </c>
      <c r="C15" s="6" t="n">
        <v>313636</v>
      </c>
    </row>
    <row r="16" spans="1:4">
      <c r="A16" s="4" t="s">
        <v>27</v>
      </c>
      <c r="B16" s="4" t="s">
        <v>28</v>
      </c>
    </row>
    <row r="17" spans="1:4">
      <c r="A17" s="4" t="s">
        <v>29</v>
      </c>
      <c r="B17" s="4" t="s">
        <v>30</v>
      </c>
    </row>
    <row r="18" spans="1:4">
      <c r="A18" s="4" t="s">
        <v>31</v>
      </c>
      <c r="B18" s="4" t="s">
        <v>32</v>
      </c>
    </row>
    <row r="19" spans="1:4">
      <c r="A19" s="4" t="s">
        <v>33</v>
      </c>
      <c r="B19" s="4" t="s">
        <v>32</v>
      </c>
    </row>
    <row r="20" spans="1:4">
      <c r="A20" s="4" t="s">
        <v>34</v>
      </c>
      <c r="B2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75</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75</v>
      </c>
    </row>
    <row r="4" spans="1:2">
      <c r="A4" s="4" t="s">
        <v>188</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75</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75</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75</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75</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175</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175</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360283</v>
      </c>
      <c r="C3" s="5" t="n">
        <v>348398</v>
      </c>
    </row>
    <row r="4" spans="1:3">
      <c r="A4" s="4" t="s">
        <v>39</v>
      </c>
      <c r="B4" s="6" t="n">
        <v>3801166</v>
      </c>
      <c r="C4" s="6" t="n">
        <v>2825846</v>
      </c>
    </row>
    <row r="5" spans="1:3">
      <c r="A5" s="4" t="s">
        <v>40</v>
      </c>
      <c r="B5" s="6" t="n">
        <v>5580942</v>
      </c>
      <c r="C5" s="6" t="n">
        <v>3483809</v>
      </c>
    </row>
    <row r="6" spans="1:3">
      <c r="A6" s="4" t="s">
        <v>41</v>
      </c>
      <c r="B6" s="4" t="s">
        <v>42</v>
      </c>
      <c r="C6" s="6" t="n">
        <v>1000000</v>
      </c>
    </row>
    <row r="7" spans="1:3">
      <c r="A7" s="4" t="s">
        <v>43</v>
      </c>
      <c r="B7" s="6" t="n">
        <v>230985</v>
      </c>
      <c r="C7" s="6" t="n">
        <v>336509</v>
      </c>
    </row>
    <row r="8" spans="1:3">
      <c r="A8" s="4" t="s">
        <v>44</v>
      </c>
      <c r="B8" s="6" t="n">
        <v>9973376</v>
      </c>
      <c r="C8" s="6" t="n">
        <v>7994562</v>
      </c>
    </row>
    <row r="9" spans="1:3">
      <c r="A9" s="4" t="s">
        <v>45</v>
      </c>
      <c r="B9" s="6" t="n">
        <v>6125183</v>
      </c>
      <c r="C9" s="6" t="n">
        <v>6241706</v>
      </c>
    </row>
    <row r="10" spans="1:3">
      <c r="A10" s="3" t="s">
        <v>46</v>
      </c>
    </row>
    <row r="11" spans="1:3">
      <c r="A11" s="4" t="s">
        <v>47</v>
      </c>
      <c r="B11" s="6" t="n">
        <v>1708084</v>
      </c>
      <c r="C11" s="6" t="n">
        <v>1907083</v>
      </c>
    </row>
    <row r="12" spans="1:3">
      <c r="A12" s="4" t="s">
        <v>48</v>
      </c>
      <c r="B12" s="6" t="n">
        <v>358686</v>
      </c>
      <c r="C12" s="4" t="s">
        <v>42</v>
      </c>
    </row>
    <row r="13" spans="1:3">
      <c r="A13" s="4" t="s">
        <v>49</v>
      </c>
      <c r="B13" s="6" t="n">
        <v>54993</v>
      </c>
      <c r="C13" s="6" t="n">
        <v>54993</v>
      </c>
    </row>
    <row r="14" spans="1:3">
      <c r="A14" s="4" t="s">
        <v>50</v>
      </c>
      <c r="B14" s="6" t="n">
        <v>51917</v>
      </c>
      <c r="C14" s="6" t="n">
        <v>51917</v>
      </c>
    </row>
    <row r="15" spans="1:3">
      <c r="A15" s="4" t="s">
        <v>51</v>
      </c>
      <c r="B15" s="6" t="n">
        <v>2173680</v>
      </c>
      <c r="C15" s="6" t="n">
        <v>2013993</v>
      </c>
    </row>
    <row r="16" spans="1:3">
      <c r="A16" s="4" t="s">
        <v>52</v>
      </c>
      <c r="B16" s="6" t="n">
        <v>18272239</v>
      </c>
      <c r="C16" s="6" t="n">
        <v>16250261</v>
      </c>
    </row>
    <row r="17" spans="1:3">
      <c r="A17" s="3" t="s">
        <v>53</v>
      </c>
    </row>
    <row r="18" spans="1:3">
      <c r="A18" s="4" t="s">
        <v>54</v>
      </c>
      <c r="B18" s="6" t="n">
        <v>1092058</v>
      </c>
      <c r="C18" s="4" t="s">
        <v>42</v>
      </c>
    </row>
    <row r="19" spans="1:3">
      <c r="A19" s="4" t="s">
        <v>55</v>
      </c>
      <c r="B19" s="6" t="n">
        <v>3275011</v>
      </c>
      <c r="C19" s="6" t="n">
        <v>2624937</v>
      </c>
    </row>
    <row r="20" spans="1:3">
      <c r="A20" s="4" t="s">
        <v>56</v>
      </c>
      <c r="B20" s="4" t="s">
        <v>42</v>
      </c>
      <c r="C20" s="6" t="n">
        <v>515627</v>
      </c>
    </row>
    <row r="21" spans="1:3">
      <c r="A21" s="4" t="s">
        <v>57</v>
      </c>
      <c r="B21" s="6" t="n">
        <v>600000</v>
      </c>
      <c r="C21" s="4" t="s">
        <v>42</v>
      </c>
    </row>
    <row r="22" spans="1:3">
      <c r="A22" s="4" t="s">
        <v>58</v>
      </c>
      <c r="B22" s="6" t="n">
        <v>43435</v>
      </c>
      <c r="C22" s="4" t="s">
        <v>42</v>
      </c>
    </row>
    <row r="23" spans="1:3">
      <c r="A23" s="4" t="s">
        <v>59</v>
      </c>
      <c r="B23" s="6" t="n">
        <v>14351</v>
      </c>
      <c r="C23" s="4" t="s">
        <v>42</v>
      </c>
    </row>
    <row r="24" spans="1:3">
      <c r="A24" s="4" t="s">
        <v>60</v>
      </c>
      <c r="B24" s="6" t="n">
        <v>5024855</v>
      </c>
      <c r="C24" s="6" t="n">
        <v>3140564</v>
      </c>
    </row>
    <row r="25" spans="1:3">
      <c r="A25" s="3" t="s">
        <v>61</v>
      </c>
    </row>
    <row r="26" spans="1:3">
      <c r="A26" s="4" t="s">
        <v>62</v>
      </c>
      <c r="B26" s="4" t="s">
        <v>42</v>
      </c>
      <c r="C26" s="6" t="n">
        <v>7026130</v>
      </c>
    </row>
    <row r="27" spans="1:3">
      <c r="A27" s="4" t="s">
        <v>63</v>
      </c>
      <c r="B27" s="6" t="n">
        <v>4069990</v>
      </c>
      <c r="C27" s="4" t="s">
        <v>42</v>
      </c>
    </row>
    <row r="28" spans="1:3">
      <c r="A28" s="4" t="s">
        <v>64</v>
      </c>
      <c r="B28" s="6" t="n">
        <v>113358</v>
      </c>
      <c r="C28" s="4" t="s">
        <v>42</v>
      </c>
    </row>
    <row r="29" spans="1:3">
      <c r="A29" s="4" t="s">
        <v>65</v>
      </c>
      <c r="B29" s="6" t="n">
        <v>4183348</v>
      </c>
      <c r="C29" s="6" t="n">
        <v>7026130</v>
      </c>
    </row>
    <row r="30" spans="1:3">
      <c r="A30" s="4" t="s">
        <v>66</v>
      </c>
      <c r="B30" s="6" t="n">
        <v>9208203</v>
      </c>
      <c r="C30" s="6" t="n">
        <v>10166694</v>
      </c>
    </row>
    <row r="31" spans="1:3">
      <c r="A31" s="4" t="s">
        <v>67</v>
      </c>
      <c r="B31" s="4" t="s">
        <v>42</v>
      </c>
      <c r="C31" s="4" t="s">
        <v>42</v>
      </c>
    </row>
    <row r="32" spans="1:3">
      <c r="A32" s="4" t="s">
        <v>68</v>
      </c>
      <c r="B32" s="6" t="n">
        <v>757778</v>
      </c>
      <c r="C32" s="6" t="n">
        <v>453377</v>
      </c>
    </row>
    <row r="33" spans="1:3">
      <c r="A33" s="3" t="s">
        <v>69</v>
      </c>
    </row>
    <row r="34" spans="1:3">
      <c r="A34" s="4" t="s">
        <v>70</v>
      </c>
      <c r="B34" s="6" t="n">
        <v>313</v>
      </c>
      <c r="C34" s="6" t="n">
        <v>297</v>
      </c>
    </row>
    <row r="35" spans="1:3">
      <c r="A35" s="4" t="s">
        <v>71</v>
      </c>
      <c r="B35" s="6" t="n">
        <v>16383599</v>
      </c>
      <c r="C35" s="6" t="n">
        <v>15733615</v>
      </c>
    </row>
    <row r="36" spans="1:3">
      <c r="A36" s="4" t="s">
        <v>72</v>
      </c>
      <c r="B36" s="6" t="n">
        <v>-8077654</v>
      </c>
      <c r="C36" s="6" t="n">
        <v>-10103722</v>
      </c>
    </row>
    <row r="37" spans="1:3">
      <c r="A37" s="4" t="s">
        <v>73</v>
      </c>
      <c r="B37" s="6" t="n">
        <v>8306258</v>
      </c>
      <c r="C37" s="6" t="n">
        <v>5630190</v>
      </c>
    </row>
    <row r="38" spans="1:3">
      <c r="A38" s="4" t="s">
        <v>74</v>
      </c>
      <c r="B38" s="5" t="n">
        <v>18272239</v>
      </c>
      <c r="C38" s="5" t="n">
        <v>16250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228</v>
      </c>
      <c r="B10" s="4" t="s">
        <v>229</v>
      </c>
    </row>
    <row r="11" spans="1:2">
      <c r="A11" s="4" t="s">
        <v>230</v>
      </c>
      <c r="B11" s="4" t="s">
        <v>231</v>
      </c>
    </row>
    <row r="12" spans="1:2">
      <c r="A12" s="4" t="s">
        <v>232</v>
      </c>
      <c r="B12" s="4" t="s">
        <v>233</v>
      </c>
    </row>
    <row r="13" spans="1:2">
      <c r="A13" s="4" t="s">
        <v>234</v>
      </c>
      <c r="B13" s="4" t="s">
        <v>235</v>
      </c>
    </row>
    <row r="14" spans="1:2">
      <c r="A14" s="4" t="s">
        <v>236</v>
      </c>
      <c r="B14" s="4" t="s">
        <v>237</v>
      </c>
    </row>
    <row r="15" spans="1:2">
      <c r="A15" s="4" t="s">
        <v>238</v>
      </c>
      <c r="B15" s="4" t="s">
        <v>239</v>
      </c>
    </row>
    <row r="16" spans="1:2">
      <c r="A16" s="4" t="s">
        <v>240</v>
      </c>
      <c r="B16" s="4" t="s">
        <v>241</v>
      </c>
    </row>
    <row r="17" spans="1:2">
      <c r="A17" s="4" t="s">
        <v>242</v>
      </c>
      <c r="B17" s="4" t="s">
        <v>243</v>
      </c>
    </row>
    <row r="18" spans="1:2">
      <c r="A18" s="4" t="s">
        <v>244</v>
      </c>
      <c r="B18" s="4" t="s">
        <v>245</v>
      </c>
    </row>
    <row r="19" spans="1:2">
      <c r="A19" s="4" t="s">
        <v>246</v>
      </c>
      <c r="B19" s="4" t="s">
        <v>247</v>
      </c>
    </row>
    <row r="20" spans="1:2">
      <c r="A20" s="4" t="s">
        <v>248</v>
      </c>
      <c r="B20" s="4" t="s">
        <v>249</v>
      </c>
    </row>
    <row r="21" spans="1:2">
      <c r="A21" s="4" t="s">
        <v>250</v>
      </c>
      <c r="B21"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4</v>
      </c>
      <c r="B4" s="4" t="s">
        <v>255</v>
      </c>
    </row>
    <row r="5" spans="1:2">
      <c r="A5" s="4" t="s">
        <v>256</v>
      </c>
      <c r="B5" s="4" t="s">
        <v>257</v>
      </c>
    </row>
    <row r="6" spans="1:2">
      <c r="A6" s="4" t="s">
        <v>109</v>
      </c>
      <c r="B6"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9</v>
      </c>
      <c r="B1" s="2" t="s">
        <v>1</v>
      </c>
    </row>
    <row r="2" spans="1:2">
      <c r="B2" s="2" t="s">
        <v>2</v>
      </c>
    </row>
    <row r="3" spans="1:2">
      <c r="A3" s="3" t="s">
        <v>270</v>
      </c>
    </row>
    <row r="4" spans="1:2">
      <c r="A4" s="4" t="s">
        <v>226</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46"/>
  </cols>
  <sheetData>
    <row r="1" spans="1:2">
      <c r="A1" s="1" t="s">
        <v>275</v>
      </c>
      <c r="B1" s="2" t="s">
        <v>1</v>
      </c>
    </row>
    <row r="2" spans="1:2">
      <c r="B2" s="2" t="s">
        <v>2</v>
      </c>
    </row>
    <row r="3" spans="1:2">
      <c r="A3" s="3" t="s">
        <v>276</v>
      </c>
    </row>
    <row r="4" spans="1:2">
      <c r="A4" s="4" t="s">
        <v>193</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5</v>
      </c>
      <c r="B1" s="2" t="s">
        <v>2</v>
      </c>
      <c r="C1" s="2" t="s">
        <v>36</v>
      </c>
    </row>
    <row r="2" spans="1:3">
      <c r="A2" s="3" t="s">
        <v>37</v>
      </c>
    </row>
    <row r="3" spans="1:3">
      <c r="A3" s="4" t="s">
        <v>76</v>
      </c>
      <c r="B3" s="5" t="n">
        <v>78753</v>
      </c>
      <c r="C3" s="5" t="n">
        <v>78753</v>
      </c>
    </row>
    <row r="4" spans="1:3">
      <c r="A4" s="4" t="s">
        <v>77</v>
      </c>
      <c r="B4" s="5" t="n">
        <v>151009</v>
      </c>
      <c r="C4" s="5" t="n">
        <v>338260</v>
      </c>
    </row>
    <row r="5" spans="1:3">
      <c r="A5" s="3" t="s">
        <v>78</v>
      </c>
    </row>
    <row r="6" spans="1:3">
      <c r="A6" s="4" t="s">
        <v>79</v>
      </c>
      <c r="B6" s="7" t="n">
        <v>0.001</v>
      </c>
      <c r="C6" s="7" t="n">
        <v>0.001</v>
      </c>
    </row>
    <row r="7" spans="1:3">
      <c r="A7" s="4" t="s">
        <v>80</v>
      </c>
      <c r="B7" s="6" t="n">
        <v>1500000</v>
      </c>
      <c r="C7" s="6" t="n">
        <v>1500000</v>
      </c>
    </row>
    <row r="8" spans="1:3">
      <c r="A8" s="4" t="s">
        <v>81</v>
      </c>
      <c r="B8" s="6" t="n">
        <v>313636</v>
      </c>
      <c r="C8" s="6" t="n">
        <v>297386</v>
      </c>
    </row>
    <row r="9" spans="1:3">
      <c r="A9" s="4" t="s">
        <v>82</v>
      </c>
      <c r="B9" s="6" t="n">
        <v>313636</v>
      </c>
      <c r="C9" s="6" t="n">
        <v>2973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48</v>
      </c>
      <c r="B6"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40"/>
    <col customWidth="1" max="6" min="6" width="21"/>
    <col customWidth="1" max="7" min="7" width="80"/>
    <col customWidth="1" max="8" min="8" width="21"/>
    <col customWidth="1" max="9" min="9" width="21"/>
    <col customWidth="1" max="10" min="10" width="21"/>
    <col customWidth="1" max="11" min="11" width="21"/>
    <col customWidth="1" max="12" min="12" width="21"/>
  </cols>
  <sheetData>
    <row r="1" spans="1:12">
      <c r="A1" s="1" t="s">
        <v>301</v>
      </c>
      <c r="B1" s="2" t="s">
        <v>302</v>
      </c>
      <c r="G1" s="2" t="s">
        <v>1</v>
      </c>
    </row>
    <row r="2" spans="1:12">
      <c r="B2" s="2" t="s">
        <v>303</v>
      </c>
      <c r="C2" s="2" t="s">
        <v>304</v>
      </c>
      <c r="D2" s="2" t="s">
        <v>305</v>
      </c>
      <c r="E2" s="2" t="s">
        <v>306</v>
      </c>
      <c r="F2" s="2" t="s">
        <v>307</v>
      </c>
      <c r="G2" s="2" t="s">
        <v>308</v>
      </c>
      <c r="H2" s="2" t="s">
        <v>309</v>
      </c>
      <c r="I2" s="2" t="s">
        <v>310</v>
      </c>
      <c r="J2" s="2" t="s">
        <v>311</v>
      </c>
      <c r="K2" s="2" t="s">
        <v>312</v>
      </c>
      <c r="L2" s="2" t="s">
        <v>313</v>
      </c>
    </row>
    <row r="3" spans="1:12">
      <c r="A3" s="4" t="s">
        <v>314</v>
      </c>
      <c r="G3" s="5" t="n">
        <v>900000</v>
      </c>
      <c r="H3" s="5" t="n">
        <v>900000</v>
      </c>
    </row>
    <row r="4" spans="1:12">
      <c r="A4" s="4" t="s">
        <v>315</v>
      </c>
      <c r="G4" s="6" t="n">
        <v>96697</v>
      </c>
    </row>
    <row r="5" spans="1:12">
      <c r="A5" s="4" t="s">
        <v>316</v>
      </c>
      <c r="G5" s="5" t="n">
        <v>4000000</v>
      </c>
    </row>
    <row r="6" spans="1:12">
      <c r="A6" s="4" t="s">
        <v>317</v>
      </c>
      <c r="G6" s="6" t="n">
        <v>42389</v>
      </c>
    </row>
    <row r="7" spans="1:12">
      <c r="A7" s="4" t="s">
        <v>318</v>
      </c>
      <c r="G7" s="6" t="n">
        <v>-7886201</v>
      </c>
      <c r="H7" s="5" t="n">
        <v>7886201</v>
      </c>
    </row>
    <row r="8" spans="1:12">
      <c r="A8" s="4" t="s">
        <v>319</v>
      </c>
    </row>
    <row r="9" spans="1:12">
      <c r="A9" s="4" t="s">
        <v>314</v>
      </c>
      <c r="D9" s="5" t="n">
        <v>9600000</v>
      </c>
    </row>
    <row r="10" spans="1:12">
      <c r="A10" s="4" t="s">
        <v>320</v>
      </c>
      <c r="D10" s="4" t="s">
        <v>321</v>
      </c>
    </row>
    <row r="11" spans="1:12">
      <c r="A11" s="4" t="s">
        <v>322</v>
      </c>
    </row>
    <row r="12" spans="1:12">
      <c r="A12" s="4" t="s">
        <v>314</v>
      </c>
      <c r="L12" s="5" t="n">
        <v>9600000</v>
      </c>
    </row>
    <row r="13" spans="1:12">
      <c r="A13" s="4" t="s">
        <v>323</v>
      </c>
      <c r="L13" s="5" t="n">
        <v>500000</v>
      </c>
    </row>
    <row r="14" spans="1:12">
      <c r="A14" s="4" t="s">
        <v>324</v>
      </c>
    </row>
    <row r="15" spans="1:12">
      <c r="A15" s="4" t="s">
        <v>325</v>
      </c>
      <c r="E15" s="6" t="n">
        <v>17</v>
      </c>
    </row>
    <row r="16" spans="1:12">
      <c r="A16" s="4" t="s">
        <v>326</v>
      </c>
      <c r="E16" s="6" t="n">
        <v>75500</v>
      </c>
    </row>
    <row r="17" spans="1:12">
      <c r="A17" s="4" t="s">
        <v>327</v>
      </c>
      <c r="E17" s="5" t="n">
        <v>40</v>
      </c>
    </row>
    <row r="18" spans="1:12">
      <c r="A18" s="4" t="s">
        <v>328</v>
      </c>
      <c r="E18" s="5" t="n">
        <v>3020000</v>
      </c>
    </row>
    <row r="19" spans="1:12">
      <c r="A19" s="4" t="s">
        <v>329</v>
      </c>
    </row>
    <row r="20" spans="1:12">
      <c r="A20" s="4" t="s">
        <v>325</v>
      </c>
      <c r="C20" s="6" t="n">
        <v>5</v>
      </c>
    </row>
    <row r="21" spans="1:12">
      <c r="A21" s="4" t="s">
        <v>326</v>
      </c>
      <c r="C21" s="6" t="n">
        <v>15750</v>
      </c>
    </row>
    <row r="22" spans="1:12">
      <c r="A22" s="4" t="s">
        <v>327</v>
      </c>
      <c r="C22" s="5" t="n">
        <v>40</v>
      </c>
    </row>
    <row r="23" spans="1:12">
      <c r="A23" s="4" t="s">
        <v>328</v>
      </c>
      <c r="C23" s="5" t="n">
        <v>630000</v>
      </c>
    </row>
    <row r="24" spans="1:12">
      <c r="A24" s="4" t="s">
        <v>330</v>
      </c>
    </row>
    <row r="25" spans="1:12">
      <c r="A25" s="4" t="s">
        <v>331</v>
      </c>
      <c r="D25" s="5" t="n">
        <v>3500000</v>
      </c>
    </row>
    <row r="26" spans="1:12">
      <c r="A26" s="4" t="s">
        <v>332</v>
      </c>
    </row>
    <row r="27" spans="1:12">
      <c r="A27" s="4" t="s">
        <v>331</v>
      </c>
      <c r="D27" s="5" t="n">
        <v>4500000</v>
      </c>
    </row>
    <row r="28" spans="1:12">
      <c r="A28" s="4" t="s">
        <v>333</v>
      </c>
    </row>
    <row r="29" spans="1:12">
      <c r="A29" s="4" t="s">
        <v>314</v>
      </c>
      <c r="F29" s="5" t="n">
        <v>10500000</v>
      </c>
    </row>
    <row r="30" spans="1:12">
      <c r="A30" s="4" t="s">
        <v>334</v>
      </c>
      <c r="F30" s="6" t="n">
        <v>1000000</v>
      </c>
      <c r="K30" s="5" t="n">
        <v>22500</v>
      </c>
    </row>
    <row r="31" spans="1:12">
      <c r="A31" s="4" t="s">
        <v>335</v>
      </c>
      <c r="I31" s="5" t="n">
        <v>500000</v>
      </c>
      <c r="J31" s="5" t="n">
        <v>500000</v>
      </c>
    </row>
    <row r="32" spans="1:12">
      <c r="A32" s="4" t="s">
        <v>336</v>
      </c>
    </row>
    <row r="33" spans="1:12">
      <c r="A33" s="4" t="s">
        <v>318</v>
      </c>
      <c r="B33" s="5" t="n">
        <v>7678814</v>
      </c>
    </row>
    <row r="34" spans="1:12">
      <c r="A34" s="4" t="s">
        <v>337</v>
      </c>
    </row>
    <row r="35" spans="1:12">
      <c r="A35" s="4" t="s">
        <v>338</v>
      </c>
      <c r="B35" s="6" t="n">
        <v>6000000</v>
      </c>
      <c r="G35" s="6" t="n">
        <v>2300000</v>
      </c>
    </row>
    <row r="36" spans="1:12">
      <c r="A36" s="4" t="s">
        <v>339</v>
      </c>
      <c r="G36" s="5" t="n">
        <v>1092058</v>
      </c>
    </row>
    <row r="37" spans="1:12">
      <c r="A37" s="4" t="s">
        <v>340</v>
      </c>
    </row>
    <row r="38" spans="1:12">
      <c r="A38" s="4" t="s">
        <v>338</v>
      </c>
      <c r="B38" s="6" t="n">
        <v>1500000</v>
      </c>
    </row>
    <row r="39" spans="1:12">
      <c r="A39" s="4" t="s">
        <v>341</v>
      </c>
    </row>
    <row r="40" spans="1:12">
      <c r="A40" s="4" t="s">
        <v>338</v>
      </c>
      <c r="B40" s="5" t="n">
        <v>3500000</v>
      </c>
    </row>
    <row r="41" spans="1:12">
      <c r="A41" s="4" t="s">
        <v>342</v>
      </c>
    </row>
    <row r="42" spans="1:12">
      <c r="A42" s="4" t="s">
        <v>343</v>
      </c>
      <c r="G42" s="4" t="s">
        <v>344</v>
      </c>
    </row>
    <row r="43" spans="1:12">
      <c r="A43" s="4" t="s">
        <v>345</v>
      </c>
    </row>
    <row r="44" spans="1:12">
      <c r="A44" s="4" t="s">
        <v>346</v>
      </c>
      <c r="F44" s="5" t="n">
        <v>4557611</v>
      </c>
    </row>
  </sheetData>
  <mergeCells count="3">
    <mergeCell ref="A1:A2"/>
    <mergeCell ref="B1:F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7</v>
      </c>
      <c r="B1" s="2" t="s">
        <v>2</v>
      </c>
      <c r="C1" s="2" t="s">
        <v>36</v>
      </c>
    </row>
    <row r="2" spans="1:3">
      <c r="A2" s="3" t="s">
        <v>253</v>
      </c>
    </row>
    <row r="3" spans="1:3">
      <c r="A3" s="4" t="s">
        <v>348</v>
      </c>
      <c r="B3" s="5" t="n">
        <v>2133311</v>
      </c>
      <c r="C3" s="5" t="n">
        <v>1548531</v>
      </c>
    </row>
    <row r="4" spans="1:3">
      <c r="A4" s="4" t="s">
        <v>349</v>
      </c>
      <c r="B4" s="6" t="n">
        <v>3598640</v>
      </c>
      <c r="C4" s="6" t="n">
        <v>2273538</v>
      </c>
    </row>
    <row r="5" spans="1:3">
      <c r="A5" s="4" t="s">
        <v>350</v>
      </c>
      <c r="B5" s="6" t="n">
        <v>-151009</v>
      </c>
      <c r="C5" s="6" t="n">
        <v>-338260</v>
      </c>
    </row>
    <row r="6" spans="1:3">
      <c r="A6" s="4" t="s">
        <v>52</v>
      </c>
      <c r="B6" s="5" t="n">
        <v>5580942</v>
      </c>
      <c r="C6" s="5" t="n">
        <v>348380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31"/>
    <col customWidth="1" max="3" min="3" width="4"/>
  </cols>
  <sheetData>
    <row r="1" spans="1:3">
      <c r="A1" s="1" t="s">
        <v>351</v>
      </c>
      <c r="B1" s="2" t="s">
        <v>1</v>
      </c>
    </row>
    <row r="2" spans="1:3">
      <c r="B2" s="2" t="s">
        <v>2</v>
      </c>
    </row>
    <row r="3" spans="1:3">
      <c r="A3" s="4" t="s">
        <v>352</v>
      </c>
    </row>
    <row r="4" spans="1:3">
      <c r="A4" s="4" t="s">
        <v>256</v>
      </c>
      <c r="B4" s="4" t="s">
        <v>353</v>
      </c>
      <c r="C4" s="4" t="s">
        <v>354</v>
      </c>
    </row>
    <row r="5" spans="1:3">
      <c r="A5" s="4" t="s">
        <v>355</v>
      </c>
    </row>
    <row r="6" spans="1:3">
      <c r="A6" s="4" t="s">
        <v>256</v>
      </c>
      <c r="B6" s="4" t="s">
        <v>356</v>
      </c>
    </row>
    <row r="7" spans="1:3">
      <c r="A7" s="4" t="s">
        <v>357</v>
      </c>
    </row>
    <row r="8" spans="1:3">
      <c r="A8" s="4" t="s">
        <v>256</v>
      </c>
      <c r="B8" s="4" t="s">
        <v>358</v>
      </c>
    </row>
    <row r="9" spans="1:3">
      <c r="A9" s="4" t="s">
        <v>359</v>
      </c>
    </row>
    <row r="10" spans="1:3">
      <c r="A10" s="4" t="s">
        <v>256</v>
      </c>
      <c r="B10" s="4" t="s">
        <v>360</v>
      </c>
    </row>
    <row r="11" spans="1:3">
      <c r="A11" s="4" t="s">
        <v>361</v>
      </c>
    </row>
    <row r="12" spans="1:3">
      <c r="A12" s="4" t="s">
        <v>256</v>
      </c>
      <c r="B12" s="4" t="s">
        <v>362</v>
      </c>
    </row>
    <row r="13" spans="1:3"/>
    <row r="14" spans="1:3">
      <c r="A14" s="4" t="s">
        <v>354</v>
      </c>
      <c r="B14" s="4" t="s">
        <v>363</v>
      </c>
    </row>
  </sheetData>
  <mergeCells count="5">
    <mergeCell ref="A1:A2"/>
    <mergeCell ref="B1:C1"/>
    <mergeCell ref="B2:C2"/>
    <mergeCell ref="A13:C13"/>
    <mergeCell ref="B14:C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4</v>
      </c>
      <c r="B1" s="2" t="s">
        <v>1</v>
      </c>
    </row>
    <row r="2" spans="1:3">
      <c r="B2" s="2" t="s">
        <v>2</v>
      </c>
      <c r="C2" s="2" t="s">
        <v>36</v>
      </c>
    </row>
    <row r="3" spans="1:3">
      <c r="A3" s="3" t="s">
        <v>365</v>
      </c>
    </row>
    <row r="4" spans="1:3">
      <c r="A4" s="4" t="s">
        <v>366</v>
      </c>
      <c r="B4" s="5" t="n">
        <v>2026068</v>
      </c>
      <c r="C4" s="5" t="n">
        <v>3087396</v>
      </c>
    </row>
    <row r="5" spans="1:3">
      <c r="A5" s="4" t="s">
        <v>367</v>
      </c>
      <c r="B5" s="6" t="n">
        <v>297431</v>
      </c>
      <c r="C5" s="6" t="n">
        <v>279298</v>
      </c>
    </row>
    <row r="6" spans="1:3">
      <c r="A6" s="4" t="s">
        <v>368</v>
      </c>
      <c r="B6" s="6" t="n">
        <v>297431</v>
      </c>
      <c r="C6" s="6" t="n">
        <v>279298</v>
      </c>
    </row>
    <row r="7" spans="1:3">
      <c r="A7" s="3" t="s">
        <v>369</v>
      </c>
    </row>
    <row r="8" spans="1:3">
      <c r="A8" s="4" t="s">
        <v>370</v>
      </c>
      <c r="B8" s="8" t="n">
        <v>6.81</v>
      </c>
      <c r="C8" s="8" t="n">
        <v>11.05</v>
      </c>
    </row>
    <row r="9" spans="1:3">
      <c r="A9" s="4" t="s">
        <v>371</v>
      </c>
      <c r="B9" s="8" t="n">
        <v>6.81</v>
      </c>
      <c r="C9" s="8" t="n">
        <v>11.0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14"/>
    <col customWidth="1" max="5" min="5" width="14"/>
  </cols>
  <sheetData>
    <row r="1" spans="1:5">
      <c r="A1" s="1" t="s">
        <v>372</v>
      </c>
      <c r="B1" s="2" t="s">
        <v>302</v>
      </c>
      <c r="C1" s="2" t="s">
        <v>1</v>
      </c>
    </row>
    <row r="2" spans="1:5">
      <c r="B2" s="2" t="s">
        <v>373</v>
      </c>
      <c r="C2" s="2" t="s">
        <v>2</v>
      </c>
      <c r="D2" s="2" t="s">
        <v>36</v>
      </c>
      <c r="E2" s="2" t="s">
        <v>374</v>
      </c>
    </row>
    <row r="3" spans="1:5">
      <c r="A3" s="4" t="s">
        <v>314</v>
      </c>
      <c r="C3" s="5" t="n">
        <v>900000</v>
      </c>
      <c r="D3" s="5" t="n">
        <v>900000</v>
      </c>
    </row>
    <row r="4" spans="1:5">
      <c r="A4" s="4" t="s">
        <v>375</v>
      </c>
      <c r="C4" s="5" t="n">
        <v>400000</v>
      </c>
    </row>
    <row r="5" spans="1:5">
      <c r="A5" s="4" t="s">
        <v>376</v>
      </c>
      <c r="C5" s="4" t="s">
        <v>377</v>
      </c>
    </row>
    <row r="6" spans="1:5">
      <c r="A6" s="4" t="s">
        <v>378</v>
      </c>
      <c r="C6" s="5" t="n">
        <v>-69722</v>
      </c>
      <c r="D6" s="4" t="s">
        <v>42</v>
      </c>
    </row>
    <row r="7" spans="1:5">
      <c r="A7" s="4" t="s">
        <v>379</v>
      </c>
      <c r="C7" s="5" t="n">
        <v>78753</v>
      </c>
      <c r="D7" s="5" t="n">
        <v>78753</v>
      </c>
    </row>
    <row r="8" spans="1:5">
      <c r="A8" s="4" t="s">
        <v>380</v>
      </c>
    </row>
    <row r="9" spans="1:5">
      <c r="A9" s="4" t="s">
        <v>381</v>
      </c>
      <c r="C9" s="4" t="s">
        <v>382</v>
      </c>
    </row>
    <row r="10" spans="1:5">
      <c r="A10" s="4" t="s">
        <v>383</v>
      </c>
      <c r="C10" s="4" t="s">
        <v>384</v>
      </c>
      <c r="D10" s="4" t="s">
        <v>385</v>
      </c>
    </row>
    <row r="11" spans="1:5">
      <c r="A11" s="4" t="s">
        <v>386</v>
      </c>
    </row>
    <row r="12" spans="1:5">
      <c r="A12" s="4" t="s">
        <v>381</v>
      </c>
      <c r="C12" s="4" t="s">
        <v>387</v>
      </c>
      <c r="D12" s="4" t="s">
        <v>388</v>
      </c>
    </row>
    <row r="13" spans="1:5">
      <c r="A13" s="4" t="s">
        <v>383</v>
      </c>
      <c r="C13" s="4" t="s">
        <v>389</v>
      </c>
      <c r="D13" s="4" t="s">
        <v>390</v>
      </c>
    </row>
    <row r="14" spans="1:5">
      <c r="A14" s="4" t="s">
        <v>391</v>
      </c>
    </row>
    <row r="15" spans="1:5">
      <c r="A15" s="4" t="s">
        <v>381</v>
      </c>
      <c r="C15" s="4" t="s">
        <v>392</v>
      </c>
      <c r="D15" s="4" t="s">
        <v>393</v>
      </c>
    </row>
    <row r="16" spans="1:5">
      <c r="A16" s="4" t="s">
        <v>383</v>
      </c>
      <c r="C16" s="4" t="s">
        <v>394</v>
      </c>
    </row>
    <row r="17" spans="1:5">
      <c r="A17" s="4" t="s">
        <v>395</v>
      </c>
    </row>
    <row r="18" spans="1:5">
      <c r="A18" s="4" t="s">
        <v>381</v>
      </c>
      <c r="C18" s="4" t="s">
        <v>396</v>
      </c>
      <c r="D18" s="4" t="s">
        <v>397</v>
      </c>
    </row>
    <row r="19" spans="1:5">
      <c r="A19" s="4" t="s">
        <v>383</v>
      </c>
      <c r="C19" s="4" t="s">
        <v>396</v>
      </c>
      <c r="D19" s="4" t="s">
        <v>398</v>
      </c>
    </row>
    <row r="20" spans="1:5">
      <c r="A20" s="4" t="s">
        <v>399</v>
      </c>
    </row>
    <row r="21" spans="1:5">
      <c r="A21" s="4" t="s">
        <v>381</v>
      </c>
      <c r="C21" s="4" t="s">
        <v>400</v>
      </c>
    </row>
    <row r="22" spans="1:5">
      <c r="A22" s="4" t="s">
        <v>383</v>
      </c>
      <c r="D22" s="4" t="s">
        <v>401</v>
      </c>
    </row>
    <row r="23" spans="1:5">
      <c r="A23" s="4" t="s">
        <v>402</v>
      </c>
    </row>
    <row r="24" spans="1:5">
      <c r="A24" s="4" t="s">
        <v>383</v>
      </c>
      <c r="D24" s="4" t="s">
        <v>403</v>
      </c>
    </row>
    <row r="25" spans="1:5">
      <c r="A25" s="4" t="s">
        <v>342</v>
      </c>
    </row>
    <row r="26" spans="1:5">
      <c r="A26" s="4" t="s">
        <v>343</v>
      </c>
      <c r="C26" s="4" t="s">
        <v>344</v>
      </c>
    </row>
    <row r="27" spans="1:5">
      <c r="A27" s="4" t="s">
        <v>404</v>
      </c>
      <c r="B27" s="5" t="n">
        <v>255556</v>
      </c>
    </row>
    <row r="28" spans="1:5">
      <c r="A28" s="4" t="s">
        <v>405</v>
      </c>
      <c r="B28" s="6" t="n">
        <v>185834</v>
      </c>
    </row>
    <row r="29" spans="1:5">
      <c r="A29" s="4" t="s">
        <v>378</v>
      </c>
      <c r="B29" s="5" t="n">
        <v>69722</v>
      </c>
    </row>
    <row r="30" spans="1:5">
      <c r="A30" s="4" t="s">
        <v>406</v>
      </c>
    </row>
    <row r="31" spans="1:5">
      <c r="A31" s="4" t="s">
        <v>407</v>
      </c>
      <c r="B31" s="4" t="s">
        <v>408</v>
      </c>
    </row>
    <row r="32" spans="1:5">
      <c r="A32" s="4" t="s">
        <v>409</v>
      </c>
    </row>
    <row r="33" spans="1:5">
      <c r="A33" s="4" t="s">
        <v>410</v>
      </c>
      <c r="C33" s="5" t="n">
        <v>68160</v>
      </c>
      <c r="D33" s="5" t="n">
        <v>194555</v>
      </c>
    </row>
    <row r="34" spans="1:5">
      <c r="A34" s="4" t="s">
        <v>319</v>
      </c>
    </row>
    <row r="35" spans="1:5">
      <c r="A35" s="4" t="s">
        <v>410</v>
      </c>
      <c r="C35" s="5" t="n">
        <v>82849</v>
      </c>
      <c r="D35" s="5" t="n">
        <v>143705</v>
      </c>
    </row>
    <row r="36" spans="1:5">
      <c r="A36" s="4" t="s">
        <v>314</v>
      </c>
      <c r="E36" s="5" t="n">
        <v>9600000</v>
      </c>
    </row>
    <row r="37" spans="1:5">
      <c r="A37" s="4" t="s">
        <v>320</v>
      </c>
      <c r="E37" s="4" t="s">
        <v>321</v>
      </c>
    </row>
    <row r="38" spans="1:5">
      <c r="A38" s="4" t="s">
        <v>411</v>
      </c>
    </row>
    <row r="39" spans="1:5">
      <c r="A39" s="4" t="s">
        <v>381</v>
      </c>
      <c r="C39" s="4" t="s">
        <v>412</v>
      </c>
    </row>
    <row r="40" spans="1:5">
      <c r="A40" s="4" t="s">
        <v>413</v>
      </c>
      <c r="C40" s="4" t="s">
        <v>412</v>
      </c>
    </row>
    <row r="41" spans="1:5">
      <c r="A41" s="4" t="s">
        <v>414</v>
      </c>
    </row>
    <row r="42" spans="1:5">
      <c r="A42" s="4" t="s">
        <v>413</v>
      </c>
      <c r="D42" s="4" t="s">
        <v>415</v>
      </c>
    </row>
    <row r="43" spans="1:5">
      <c r="A43" s="4" t="s">
        <v>416</v>
      </c>
      <c r="C43" s="4" t="s">
        <v>417</v>
      </c>
      <c r="D43" s="4" t="s">
        <v>385</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18</v>
      </c>
      <c r="B1" s="2" t="s">
        <v>302</v>
      </c>
      <c r="C1" s="2" t="s">
        <v>1</v>
      </c>
    </row>
    <row r="2" spans="1:3">
      <c r="B2" s="2" t="s">
        <v>374</v>
      </c>
      <c r="C2" s="2" t="s">
        <v>2</v>
      </c>
    </row>
    <row r="3" spans="1:3">
      <c r="A3" s="4" t="s">
        <v>419</v>
      </c>
      <c r="B3" s="5" t="n">
        <v>9600000</v>
      </c>
    </row>
    <row r="4" spans="1:3">
      <c r="A4" s="4" t="s">
        <v>420</v>
      </c>
      <c r="C4" s="5" t="n">
        <v>1990000</v>
      </c>
    </row>
    <row r="5" spans="1:3">
      <c r="A5" s="4" t="s">
        <v>49</v>
      </c>
      <c r="C5" s="5" t="n">
        <v>54993</v>
      </c>
    </row>
    <row r="6" spans="1:3">
      <c r="A6" s="4" t="s">
        <v>421</v>
      </c>
    </row>
    <row r="7" spans="1:3">
      <c r="A7" s="4" t="s">
        <v>419</v>
      </c>
      <c r="B7" s="6" t="n">
        <v>9600000</v>
      </c>
    </row>
    <row r="8" spans="1:3">
      <c r="A8" s="4" t="s">
        <v>422</v>
      </c>
      <c r="B8" s="6" t="n">
        <v>681251</v>
      </c>
    </row>
    <row r="9" spans="1:3">
      <c r="A9" s="4" t="s">
        <v>224</v>
      </c>
      <c r="B9" s="6" t="n">
        <v>693603</v>
      </c>
    </row>
    <row r="10" spans="1:3">
      <c r="A10" s="4" t="s">
        <v>43</v>
      </c>
      <c r="B10" s="6" t="n">
        <v>23053</v>
      </c>
    </row>
    <row r="11" spans="1:3">
      <c r="A11" s="4" t="s">
        <v>423</v>
      </c>
      <c r="B11" s="6" t="n">
        <v>2747100</v>
      </c>
    </row>
    <row r="12" spans="1:3">
      <c r="A12" s="4" t="s">
        <v>420</v>
      </c>
      <c r="B12" s="6" t="n">
        <v>1990000</v>
      </c>
    </row>
    <row r="13" spans="1:3">
      <c r="A13" s="4" t="s">
        <v>424</v>
      </c>
      <c r="B13" s="6" t="n">
        <v>3410000</v>
      </c>
    </row>
    <row r="14" spans="1:3">
      <c r="A14" s="4" t="s">
        <v>52</v>
      </c>
      <c r="B14" s="6" t="n">
        <v>9545007</v>
      </c>
    </row>
    <row r="15" spans="1:3">
      <c r="A15" s="4" t="s">
        <v>49</v>
      </c>
      <c r="B15" s="5" t="n">
        <v>549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25</v>
      </c>
      <c r="B1" s="2" t="s">
        <v>1</v>
      </c>
    </row>
    <row r="2" spans="1:3">
      <c r="B2" s="2" t="s">
        <v>2</v>
      </c>
      <c r="C2" s="2" t="s">
        <v>36</v>
      </c>
    </row>
    <row r="3" spans="1:3">
      <c r="A3" s="3" t="s">
        <v>426</v>
      </c>
    </row>
    <row r="4" spans="1:3">
      <c r="A4" s="4" t="s">
        <v>427</v>
      </c>
      <c r="B4" s="5" t="n">
        <v>4477197</v>
      </c>
      <c r="C4" s="5" t="n">
        <v>3315837</v>
      </c>
    </row>
    <row r="5" spans="1:3">
      <c r="A5" s="4" t="s">
        <v>428</v>
      </c>
      <c r="B5" s="5" t="n">
        <v>2173514</v>
      </c>
      <c r="C5" s="6" t="n">
        <v>2156787</v>
      </c>
    </row>
    <row r="6" spans="1:3">
      <c r="A6" s="4" t="s">
        <v>421</v>
      </c>
    </row>
    <row r="7" spans="1:3">
      <c r="A7" s="3" t="s">
        <v>426</v>
      </c>
    </row>
    <row r="8" spans="1:3">
      <c r="A8" s="4" t="s">
        <v>429</v>
      </c>
      <c r="C8" s="6" t="n">
        <v>33203966</v>
      </c>
    </row>
    <row r="9" spans="1:3">
      <c r="A9" s="4" t="s">
        <v>427</v>
      </c>
      <c r="C9" s="6" t="n">
        <v>4935058</v>
      </c>
    </row>
    <row r="10" spans="1:3">
      <c r="A10" s="4" t="s">
        <v>428</v>
      </c>
      <c r="C10" s="6" t="n">
        <v>-351091</v>
      </c>
    </row>
    <row r="11" spans="1:3">
      <c r="A11" s="4" t="s">
        <v>430</v>
      </c>
      <c r="C11" s="5" t="n">
        <v>-3518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431</v>
      </c>
      <c r="B1" s="2" t="s">
        <v>302</v>
      </c>
      <c r="C1" s="2" t="s">
        <v>1</v>
      </c>
    </row>
    <row r="2" spans="1:4">
      <c r="B2" s="2" t="s">
        <v>374</v>
      </c>
      <c r="C2" s="2" t="s">
        <v>2</v>
      </c>
      <c r="D2" s="2" t="s">
        <v>36</v>
      </c>
    </row>
    <row r="3" spans="1:4">
      <c r="A3" s="4" t="s">
        <v>419</v>
      </c>
      <c r="B3" s="5" t="n">
        <v>9600000</v>
      </c>
    </row>
    <row r="4" spans="1:4">
      <c r="A4" s="4" t="s">
        <v>432</v>
      </c>
      <c r="B4" s="5" t="n">
        <v>170000</v>
      </c>
    </row>
    <row r="5" spans="1:4">
      <c r="A5" s="4" t="s">
        <v>99</v>
      </c>
      <c r="C5" s="5" t="n">
        <v>2173514</v>
      </c>
      <c r="D5" s="5" t="n">
        <v>2156787</v>
      </c>
    </row>
    <row r="6" spans="1:4">
      <c r="A6" s="4" t="s">
        <v>433</v>
      </c>
      <c r="C6" s="5" t="n">
        <v>43154422</v>
      </c>
      <c r="D6" s="6" t="n">
        <v>18372663</v>
      </c>
    </row>
    <row r="7" spans="1:4">
      <c r="A7" s="4" t="s">
        <v>319</v>
      </c>
    </row>
    <row r="8" spans="1:4">
      <c r="A8" s="4" t="s">
        <v>99</v>
      </c>
      <c r="D8" s="6" t="n">
        <v>213509</v>
      </c>
    </row>
    <row r="9" spans="1:4">
      <c r="A9" s="4" t="s">
        <v>433</v>
      </c>
      <c r="D9" s="6" t="n">
        <v>9695504</v>
      </c>
    </row>
    <row r="10" spans="1:4">
      <c r="A10" s="4" t="s">
        <v>434</v>
      </c>
      <c r="D10" s="5" t="n">
        <v>948199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5"/>
    <col customWidth="1" max="2" min="2" width="15"/>
    <col customWidth="1" max="3" min="3" width="16"/>
    <col customWidth="1" max="4" min="4" width="14"/>
  </cols>
  <sheetData>
    <row r="1" spans="1:4">
      <c r="A1" s="1" t="s">
        <v>435</v>
      </c>
      <c r="B1" s="2" t="s">
        <v>302</v>
      </c>
      <c r="C1" s="2" t="s">
        <v>1</v>
      </c>
    </row>
    <row r="2" spans="1:4">
      <c r="B2" s="2" t="s">
        <v>436</v>
      </c>
      <c r="C2" s="2" t="s">
        <v>2</v>
      </c>
      <c r="D2" s="2" t="s">
        <v>36</v>
      </c>
    </row>
    <row r="3" spans="1:4">
      <c r="A3" s="4" t="s">
        <v>437</v>
      </c>
      <c r="C3" s="5" t="n">
        <v>43154422</v>
      </c>
      <c r="D3" s="5" t="n">
        <v>18372663</v>
      </c>
    </row>
    <row r="4" spans="1:4">
      <c r="A4" s="4" t="s">
        <v>86</v>
      </c>
      <c r="C4" s="6" t="n">
        <v>35409954</v>
      </c>
      <c r="D4" s="6" t="n">
        <v>14821653</v>
      </c>
    </row>
    <row r="5" spans="1:4">
      <c r="A5" s="4" t="s">
        <v>87</v>
      </c>
      <c r="C5" s="6" t="n">
        <v>7744468</v>
      </c>
      <c r="D5" s="6" t="n">
        <v>3551010</v>
      </c>
    </row>
    <row r="6" spans="1:4">
      <c r="A6" s="3" t="s">
        <v>88</v>
      </c>
    </row>
    <row r="7" spans="1:4">
      <c r="A7" s="4" t="s">
        <v>89</v>
      </c>
      <c r="C7" s="6" t="n">
        <v>4082130</v>
      </c>
      <c r="D7" s="6" t="n">
        <v>2594391</v>
      </c>
    </row>
    <row r="8" spans="1:4">
      <c r="A8" s="4" t="s">
        <v>90</v>
      </c>
      <c r="C8" s="6" t="n">
        <v>395067</v>
      </c>
      <c r="D8" s="6" t="n">
        <v>721446</v>
      </c>
    </row>
    <row r="9" spans="1:4">
      <c r="A9" s="4" t="s">
        <v>91</v>
      </c>
      <c r="C9" s="6" t="n">
        <v>4477197</v>
      </c>
      <c r="D9" s="6" t="n">
        <v>3315837</v>
      </c>
    </row>
    <row r="10" spans="1:4">
      <c r="A10" s="4" t="s">
        <v>438</v>
      </c>
      <c r="C10" s="6" t="n">
        <v>3267271</v>
      </c>
      <c r="D10" s="6" t="n">
        <v>235173</v>
      </c>
    </row>
    <row r="11" spans="1:4">
      <c r="A11" s="3" t="s">
        <v>439</v>
      </c>
    </row>
    <row r="12" spans="1:4">
      <c r="A12" s="4" t="s">
        <v>440</v>
      </c>
      <c r="C12" s="6" t="n">
        <v>-1176469</v>
      </c>
      <c r="D12" s="6" t="n">
        <v>-866361</v>
      </c>
    </row>
    <row r="13" spans="1:4">
      <c r="A13" s="4" t="s">
        <v>441</v>
      </c>
      <c r="C13" s="6" t="n">
        <v>-1093757</v>
      </c>
      <c r="D13" s="6" t="n">
        <v>1921614</v>
      </c>
    </row>
    <row r="14" spans="1:4">
      <c r="A14" s="4" t="s">
        <v>442</v>
      </c>
      <c r="C14" s="6" t="n">
        <v>2173514</v>
      </c>
      <c r="D14" s="6" t="n">
        <v>2156787</v>
      </c>
    </row>
    <row r="15" spans="1:4">
      <c r="A15" s="4" t="s">
        <v>443</v>
      </c>
      <c r="C15" s="6" t="n">
        <v>-342789</v>
      </c>
      <c r="D15" s="6" t="n">
        <v>731</v>
      </c>
    </row>
    <row r="16" spans="1:4">
      <c r="A16" s="4" t="s">
        <v>444</v>
      </c>
      <c r="C16" s="4" t="s">
        <v>42</v>
      </c>
      <c r="D16" s="5" t="n">
        <v>984717</v>
      </c>
    </row>
    <row r="17" spans="1:4">
      <c r="A17" s="4" t="s">
        <v>445</v>
      </c>
    </row>
    <row r="18" spans="1:4">
      <c r="A18" s="4" t="s">
        <v>437</v>
      </c>
      <c r="B18" s="5" t="n">
        <v>5752020</v>
      </c>
    </row>
    <row r="19" spans="1:4">
      <c r="A19" s="4" t="s">
        <v>86</v>
      </c>
      <c r="B19" s="6" t="n">
        <v>3960793</v>
      </c>
    </row>
    <row r="20" spans="1:4">
      <c r="A20" s="4" t="s">
        <v>87</v>
      </c>
      <c r="B20" s="6" t="n">
        <v>1791227</v>
      </c>
    </row>
    <row r="21" spans="1:4">
      <c r="A21" s="3" t="s">
        <v>88</v>
      </c>
    </row>
    <row r="22" spans="1:4">
      <c r="A22" s="4" t="s">
        <v>89</v>
      </c>
      <c r="B22" s="6" t="n">
        <v>444362</v>
      </c>
    </row>
    <row r="23" spans="1:4">
      <c r="A23" s="4" t="s">
        <v>90</v>
      </c>
      <c r="B23" s="6" t="n">
        <v>56796</v>
      </c>
    </row>
    <row r="24" spans="1:4">
      <c r="A24" s="4" t="s">
        <v>91</v>
      </c>
      <c r="B24" s="6" t="n">
        <v>501158</v>
      </c>
    </row>
    <row r="25" spans="1:4">
      <c r="A25" s="4" t="s">
        <v>438</v>
      </c>
      <c r="B25" s="6" t="n">
        <v>1290069</v>
      </c>
    </row>
    <row r="26" spans="1:4">
      <c r="A26" s="3" t="s">
        <v>439</v>
      </c>
    </row>
    <row r="27" spans="1:4">
      <c r="A27" s="4" t="s">
        <v>440</v>
      </c>
      <c r="B27" s="6" t="n">
        <v>-299427</v>
      </c>
    </row>
    <row r="28" spans="1:4">
      <c r="A28" s="4" t="s">
        <v>446</v>
      </c>
      <c r="B28" s="6" t="n">
        <v>-5925</v>
      </c>
    </row>
    <row r="29" spans="1:4">
      <c r="A29" s="4" t="s">
        <v>441</v>
      </c>
      <c r="B29" s="6" t="n">
        <v>-305352</v>
      </c>
    </row>
    <row r="30" spans="1:4">
      <c r="A30" s="4" t="s">
        <v>442</v>
      </c>
      <c r="B30" s="6" t="n">
        <v>984717</v>
      </c>
    </row>
    <row r="31" spans="1:4">
      <c r="A31" s="4" t="s">
        <v>443</v>
      </c>
      <c r="B31" s="4" t="s">
        <v>42</v>
      </c>
    </row>
    <row r="32" spans="1:4">
      <c r="A32" s="4" t="s">
        <v>444</v>
      </c>
      <c r="B32" s="5" t="n">
        <v>98471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v>
      </c>
      <c r="B1" s="2" t="s">
        <v>1</v>
      </c>
    </row>
    <row r="2" spans="1:3">
      <c r="B2" s="2" t="s">
        <v>2</v>
      </c>
      <c r="C2" s="2" t="s">
        <v>36</v>
      </c>
    </row>
    <row r="3" spans="1:3">
      <c r="A3" s="3" t="s">
        <v>84</v>
      </c>
    </row>
    <row r="4" spans="1:3">
      <c r="A4" s="4" t="s">
        <v>85</v>
      </c>
      <c r="B4" s="5" t="n">
        <v>43154422</v>
      </c>
      <c r="C4" s="5" t="n">
        <v>18372663</v>
      </c>
    </row>
    <row r="5" spans="1:3">
      <c r="A5" s="4" t="s">
        <v>86</v>
      </c>
      <c r="B5" s="6" t="n">
        <v>35409954</v>
      </c>
      <c r="C5" s="6" t="n">
        <v>14821653</v>
      </c>
    </row>
    <row r="6" spans="1:3">
      <c r="A6" s="4" t="s">
        <v>87</v>
      </c>
      <c r="B6" s="6" t="n">
        <v>7744468</v>
      </c>
      <c r="C6" s="6" t="n">
        <v>3551010</v>
      </c>
    </row>
    <row r="7" spans="1:3">
      <c r="A7" s="3" t="s">
        <v>88</v>
      </c>
    </row>
    <row r="8" spans="1:3">
      <c r="A8" s="4" t="s">
        <v>89</v>
      </c>
      <c r="B8" s="6" t="n">
        <v>4082130</v>
      </c>
      <c r="C8" s="6" t="n">
        <v>2594391</v>
      </c>
    </row>
    <row r="9" spans="1:3">
      <c r="A9" s="4" t="s">
        <v>90</v>
      </c>
      <c r="B9" s="6" t="n">
        <v>395067</v>
      </c>
      <c r="C9" s="6" t="n">
        <v>721446</v>
      </c>
    </row>
    <row r="10" spans="1:3">
      <c r="A10" s="4" t="s">
        <v>91</v>
      </c>
      <c r="B10" s="6" t="n">
        <v>4477197</v>
      </c>
      <c r="C10" s="6" t="n">
        <v>3315837</v>
      </c>
    </row>
    <row r="11" spans="1:3">
      <c r="A11" s="4" t="s">
        <v>92</v>
      </c>
      <c r="B11" s="6" t="n">
        <v>3267271</v>
      </c>
      <c r="C11" s="6" t="n">
        <v>235173</v>
      </c>
    </row>
    <row r="12" spans="1:3">
      <c r="A12" s="3" t="s">
        <v>93</v>
      </c>
    </row>
    <row r="13" spans="1:3">
      <c r="A13" s="4" t="s">
        <v>94</v>
      </c>
      <c r="B13" s="6" t="n">
        <v>-1176469</v>
      </c>
      <c r="C13" s="6" t="n">
        <v>-866361</v>
      </c>
    </row>
    <row r="14" spans="1:3">
      <c r="A14" s="4" t="s">
        <v>95</v>
      </c>
      <c r="B14" s="4" t="s">
        <v>42</v>
      </c>
      <c r="C14" s="6" t="n">
        <v>-213000</v>
      </c>
    </row>
    <row r="15" spans="1:3">
      <c r="A15" s="4" t="s">
        <v>96</v>
      </c>
      <c r="B15" s="4" t="s">
        <v>42</v>
      </c>
      <c r="C15" s="6" t="n">
        <v>2974584</v>
      </c>
    </row>
    <row r="16" spans="1:3">
      <c r="A16" s="4" t="s">
        <v>97</v>
      </c>
      <c r="B16" s="6" t="n">
        <v>82712</v>
      </c>
      <c r="C16" s="6" t="n">
        <v>26391</v>
      </c>
    </row>
    <row r="17" spans="1:3">
      <c r="A17" s="4" t="s">
        <v>98</v>
      </c>
      <c r="B17" s="6" t="n">
        <v>-1093757</v>
      </c>
      <c r="C17" s="6" t="n">
        <v>1921614</v>
      </c>
    </row>
    <row r="18" spans="1:3">
      <c r="A18" s="4" t="s">
        <v>99</v>
      </c>
      <c r="B18" s="6" t="n">
        <v>2173514</v>
      </c>
      <c r="C18" s="6" t="n">
        <v>2156787</v>
      </c>
    </row>
    <row r="19" spans="1:3">
      <c r="A19" s="4" t="s">
        <v>100</v>
      </c>
      <c r="B19" s="6" t="n">
        <v>342789</v>
      </c>
      <c r="C19" s="6" t="n">
        <v>-731</v>
      </c>
    </row>
    <row r="20" spans="1:3">
      <c r="A20" s="4" t="s">
        <v>101</v>
      </c>
      <c r="B20" s="6" t="n">
        <v>2516303</v>
      </c>
      <c r="C20" s="6" t="n">
        <v>2156056</v>
      </c>
    </row>
    <row r="21" spans="1:3">
      <c r="A21" s="4" t="s">
        <v>102</v>
      </c>
      <c r="B21" s="4" t="s">
        <v>42</v>
      </c>
      <c r="C21" s="6" t="n">
        <v>984717</v>
      </c>
    </row>
    <row r="22" spans="1:3">
      <c r="A22" s="4" t="s">
        <v>103</v>
      </c>
      <c r="B22" s="6" t="n">
        <v>2516303</v>
      </c>
      <c r="C22" s="6" t="n">
        <v>3140773</v>
      </c>
    </row>
    <row r="23" spans="1:3">
      <c r="A23" s="4" t="s">
        <v>104</v>
      </c>
      <c r="B23" s="6" t="n">
        <v>490235</v>
      </c>
      <c r="C23" s="6" t="n">
        <v>53377</v>
      </c>
    </row>
    <row r="24" spans="1:3">
      <c r="A24" s="4" t="s">
        <v>105</v>
      </c>
      <c r="B24" s="5" t="n">
        <v>2026068</v>
      </c>
      <c r="C24" s="5" t="n">
        <v>3087396</v>
      </c>
    </row>
    <row r="25" spans="1:3">
      <c r="A25" s="3" t="s">
        <v>106</v>
      </c>
    </row>
    <row r="26" spans="1:3">
      <c r="A26" s="4" t="s">
        <v>107</v>
      </c>
      <c r="B26" s="8" t="n">
        <v>6.81</v>
      </c>
      <c r="C26" s="8" t="n">
        <v>7.53</v>
      </c>
    </row>
    <row r="27" spans="1:3">
      <c r="A27" s="4" t="s">
        <v>108</v>
      </c>
      <c r="B27" s="4" t="s">
        <v>42</v>
      </c>
      <c r="C27" s="9" t="n">
        <v>3.53</v>
      </c>
    </row>
    <row r="28" spans="1:3">
      <c r="A28" s="4" t="s">
        <v>109</v>
      </c>
      <c r="B28" s="8" t="n">
        <v>6.81</v>
      </c>
      <c r="C28" s="8" t="n">
        <v>11.05</v>
      </c>
    </row>
    <row r="29" spans="1:3">
      <c r="A29" s="3" t="s">
        <v>110</v>
      </c>
    </row>
    <row r="30" spans="1:3">
      <c r="A30" s="4" t="s">
        <v>111</v>
      </c>
      <c r="B30" s="6" t="n">
        <v>297431</v>
      </c>
      <c r="C30" s="6" t="n">
        <v>279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47</v>
      </c>
      <c r="B1" s="2" t="s">
        <v>2</v>
      </c>
      <c r="C1" s="2" t="s">
        <v>36</v>
      </c>
    </row>
    <row r="2" spans="1:3">
      <c r="A2" s="3" t="s">
        <v>448</v>
      </c>
    </row>
    <row r="3" spans="1:3">
      <c r="A3" s="4" t="s">
        <v>449</v>
      </c>
      <c r="B3" s="5" t="n">
        <v>3419779</v>
      </c>
      <c r="C3" s="5" t="n">
        <v>3410000</v>
      </c>
    </row>
    <row r="4" spans="1:3">
      <c r="A4" s="4" t="s">
        <v>450</v>
      </c>
      <c r="B4" s="6" t="n">
        <v>3463829</v>
      </c>
      <c r="C4" s="6" t="n">
        <v>3030635</v>
      </c>
    </row>
    <row r="5" spans="1:3">
      <c r="A5" s="4" t="s">
        <v>52</v>
      </c>
      <c r="B5" s="6" t="n">
        <v>6883608</v>
      </c>
      <c r="C5" s="6" t="n">
        <v>6440635</v>
      </c>
    </row>
    <row r="6" spans="1:3">
      <c r="A6" s="4" t="s">
        <v>451</v>
      </c>
      <c r="B6" s="6" t="n">
        <v>-758425</v>
      </c>
      <c r="C6" s="6" t="n">
        <v>-198929</v>
      </c>
    </row>
    <row r="7" spans="1:3">
      <c r="A7" s="4" t="s">
        <v>452</v>
      </c>
      <c r="B7" s="5" t="n">
        <v>6125183</v>
      </c>
      <c r="C7" s="5" t="n">
        <v>624170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24"/>
    <col customWidth="1" max="3" min="3" width="21"/>
  </cols>
  <sheetData>
    <row r="1" spans="1:3">
      <c r="A1" s="1" t="s">
        <v>453</v>
      </c>
      <c r="B1" s="2" t="s">
        <v>1</v>
      </c>
    </row>
    <row r="2" spans="1:3">
      <c r="B2" s="2" t="s">
        <v>454</v>
      </c>
      <c r="C2" s="2" t="s">
        <v>309</v>
      </c>
    </row>
    <row r="3" spans="1:3">
      <c r="A3" s="4" t="s">
        <v>455</v>
      </c>
      <c r="B3" s="6" t="n">
        <v>220000</v>
      </c>
    </row>
    <row r="4" spans="1:3">
      <c r="A4" s="4" t="s">
        <v>456</v>
      </c>
      <c r="B4" s="5" t="n">
        <v>559496</v>
      </c>
      <c r="C4" s="5" t="n">
        <v>198344</v>
      </c>
    </row>
    <row r="5" spans="1:3">
      <c r="A5" s="4" t="s">
        <v>457</v>
      </c>
    </row>
    <row r="6" spans="1:3">
      <c r="A6" s="4" t="s">
        <v>458</v>
      </c>
      <c r="B6" s="5" t="n">
        <v>5762048</v>
      </c>
    </row>
    <row r="7" spans="1:3">
      <c r="A7" s="4" t="s">
        <v>459</v>
      </c>
    </row>
    <row r="8" spans="1:3">
      <c r="A8" s="4" t="s">
        <v>460</v>
      </c>
      <c r="B8" s="4" t="s">
        <v>358</v>
      </c>
    </row>
    <row r="9" spans="1:3">
      <c r="A9" s="4" t="s">
        <v>461</v>
      </c>
    </row>
    <row r="10" spans="1:3">
      <c r="A10" s="4" t="s">
        <v>460</v>
      </c>
      <c r="B10" s="4" t="s">
        <v>360</v>
      </c>
    </row>
    <row r="11" spans="1:3">
      <c r="A11" s="4" t="s">
        <v>361</v>
      </c>
    </row>
    <row r="12" spans="1:3">
      <c r="A12" s="4" t="s">
        <v>460</v>
      </c>
      <c r="B12" s="4" t="s">
        <v>36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2</v>
      </c>
      <c r="B1" s="2" t="s">
        <v>2</v>
      </c>
      <c r="C1" s="2" t="s">
        <v>36</v>
      </c>
    </row>
    <row r="2" spans="1:3">
      <c r="A2" s="3" t="s">
        <v>463</v>
      </c>
    </row>
    <row r="3" spans="1:3">
      <c r="A3" s="4" t="s">
        <v>464</v>
      </c>
      <c r="B3" s="5" t="n">
        <v>3060269</v>
      </c>
      <c r="C3" s="5" t="n">
        <v>1763213</v>
      </c>
    </row>
    <row r="4" spans="1:3">
      <c r="A4" s="4" t="s">
        <v>465</v>
      </c>
      <c r="B4" s="6" t="n">
        <v>35805</v>
      </c>
      <c r="C4" s="6" t="n">
        <v>115445</v>
      </c>
    </row>
    <row r="5" spans="1:3">
      <c r="A5" s="4" t="s">
        <v>466</v>
      </c>
      <c r="B5" s="6" t="n">
        <v>116930</v>
      </c>
      <c r="C5" s="6" t="n">
        <v>673088</v>
      </c>
    </row>
    <row r="6" spans="1:3">
      <c r="A6" s="4" t="s">
        <v>50</v>
      </c>
      <c r="B6" s="6" t="n">
        <v>62007</v>
      </c>
      <c r="C6" s="6" t="n">
        <v>73191</v>
      </c>
    </row>
    <row r="7" spans="1:3">
      <c r="A7" s="4" t="s">
        <v>55</v>
      </c>
      <c r="B7" s="5" t="n">
        <v>3275011</v>
      </c>
      <c r="C7" s="5" t="n">
        <v>26249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67</v>
      </c>
      <c r="B1" s="2" t="s">
        <v>1</v>
      </c>
    </row>
    <row r="2" spans="1:2">
      <c r="B2" s="2" t="s">
        <v>468</v>
      </c>
    </row>
    <row r="3" spans="1:2">
      <c r="A3" s="3" t="s">
        <v>469</v>
      </c>
    </row>
    <row r="4" spans="1:2">
      <c r="A4" s="4" t="s">
        <v>470</v>
      </c>
      <c r="B4" s="5" t="n">
        <v>1990000</v>
      </c>
    </row>
    <row r="5" spans="1:2">
      <c r="A5" s="4" t="s">
        <v>49</v>
      </c>
      <c r="B5" s="5" t="n">
        <v>549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80"/>
    <col customWidth="1" max="3" min="3" width="14"/>
  </cols>
  <sheetData>
    <row r="1" spans="1:3">
      <c r="A1" s="1" t="s">
        <v>471</v>
      </c>
      <c r="B1" s="2" t="s">
        <v>1</v>
      </c>
    </row>
    <row r="2" spans="1:3">
      <c r="B2" s="2" t="s">
        <v>2</v>
      </c>
      <c r="C2" s="2" t="s">
        <v>36</v>
      </c>
    </row>
    <row r="3" spans="1:3">
      <c r="A3" s="3" t="s">
        <v>472</v>
      </c>
    </row>
    <row r="4" spans="1:3">
      <c r="A4" s="4" t="s">
        <v>473</v>
      </c>
      <c r="B4" s="4" t="s">
        <v>360</v>
      </c>
    </row>
    <row r="5" spans="1:3">
      <c r="A5" s="4" t="s">
        <v>474</v>
      </c>
      <c r="B5" s="5" t="n">
        <v>1708084</v>
      </c>
    </row>
    <row r="6" spans="1:3">
      <c r="A6" s="4" t="s">
        <v>475</v>
      </c>
      <c r="B6" s="4" t="s">
        <v>476</v>
      </c>
    </row>
    <row r="7" spans="1:3">
      <c r="A7" s="3" t="s">
        <v>477</v>
      </c>
    </row>
    <row r="8" spans="1:3">
      <c r="A8" s="4" t="s">
        <v>30</v>
      </c>
      <c r="B8" s="5" t="n">
        <v>199000</v>
      </c>
    </row>
    <row r="9" spans="1:3">
      <c r="A9" s="4" t="s">
        <v>478</v>
      </c>
      <c r="B9" s="6" t="n">
        <v>199000</v>
      </c>
    </row>
    <row r="10" spans="1:3">
      <c r="A10" s="4" t="s">
        <v>479</v>
      </c>
      <c r="B10" s="6" t="n">
        <v>199000</v>
      </c>
    </row>
    <row r="11" spans="1:3">
      <c r="A11" s="4" t="s">
        <v>480</v>
      </c>
      <c r="B11" s="6" t="n">
        <v>199000</v>
      </c>
    </row>
    <row r="12" spans="1:3">
      <c r="A12" s="4" t="s">
        <v>481</v>
      </c>
      <c r="B12" s="6" t="n">
        <v>199000</v>
      </c>
    </row>
    <row r="13" spans="1:3">
      <c r="A13" s="4" t="s">
        <v>482</v>
      </c>
      <c r="B13" s="6" t="n">
        <v>199000</v>
      </c>
    </row>
    <row r="14" spans="1:3">
      <c r="A14" s="4" t="s">
        <v>483</v>
      </c>
      <c r="B14" s="5" t="n">
        <v>199000</v>
      </c>
      <c r="C14" s="5" t="n">
        <v>829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484</v>
      </c>
      <c r="B1" s="2" t="s">
        <v>1</v>
      </c>
    </row>
    <row r="2" spans="1:2">
      <c r="B2" s="2" t="s">
        <v>468</v>
      </c>
    </row>
    <row r="3" spans="1:2">
      <c r="A3" s="3" t="s">
        <v>485</v>
      </c>
    </row>
    <row r="4" spans="1:2">
      <c r="A4" s="4" t="s">
        <v>486</v>
      </c>
      <c r="B4" s="5" t="n">
        <v>453377</v>
      </c>
    </row>
    <row r="5" spans="1:2">
      <c r="A5" s="4" t="s">
        <v>487</v>
      </c>
      <c r="B5" s="6" t="n">
        <v>490235</v>
      </c>
    </row>
    <row r="6" spans="1:2">
      <c r="A6" s="4" t="s">
        <v>488</v>
      </c>
      <c r="B6" s="6" t="n">
        <v>-185834</v>
      </c>
    </row>
    <row r="7" spans="1:2">
      <c r="A7" s="4" t="s">
        <v>489</v>
      </c>
      <c r="B7" s="5" t="n">
        <v>7577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490</v>
      </c>
      <c r="B1" s="2" t="s">
        <v>468</v>
      </c>
    </row>
    <row r="2" spans="1:2">
      <c r="A2" s="3" t="s">
        <v>491</v>
      </c>
    </row>
    <row r="3" spans="1:2">
      <c r="A3" s="4" t="s">
        <v>492</v>
      </c>
      <c r="B3" s="5" t="n">
        <v>600000</v>
      </c>
    </row>
    <row r="4" spans="1:2">
      <c r="A4" s="4" t="s">
        <v>493</v>
      </c>
      <c r="B4" s="6" t="n">
        <v>600000</v>
      </c>
    </row>
    <row r="5" spans="1:2">
      <c r="A5" s="4" t="s">
        <v>494</v>
      </c>
      <c r="B5" s="6" t="n">
        <v>3650000</v>
      </c>
    </row>
    <row r="6" spans="1:2">
      <c r="A6" s="4" t="s">
        <v>495</v>
      </c>
      <c r="B6" s="5" t="n">
        <v>48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s>
  <sheetData>
    <row r="1" spans="1:5">
      <c r="A1" s="1" t="s">
        <v>496</v>
      </c>
      <c r="B1" s="2" t="s">
        <v>302</v>
      </c>
      <c r="D1" s="2" t="s">
        <v>1</v>
      </c>
    </row>
    <row r="2" spans="1:5">
      <c r="B2" s="2" t="s">
        <v>373</v>
      </c>
      <c r="C2" s="2" t="s">
        <v>374</v>
      </c>
      <c r="D2" s="2" t="s">
        <v>2</v>
      </c>
      <c r="E2" s="2" t="s">
        <v>36</v>
      </c>
    </row>
    <row r="3" spans="1:5">
      <c r="A3" s="4" t="s">
        <v>497</v>
      </c>
      <c r="D3" s="5" t="n">
        <v>400000</v>
      </c>
    </row>
    <row r="4" spans="1:5">
      <c r="A4" s="4" t="s">
        <v>498</v>
      </c>
      <c r="C4" s="5" t="n">
        <v>9600000</v>
      </c>
    </row>
    <row r="5" spans="1:5">
      <c r="A5" s="4" t="s">
        <v>378</v>
      </c>
      <c r="D5" s="6" t="n">
        <v>-69722</v>
      </c>
      <c r="E5" s="4" t="s">
        <v>42</v>
      </c>
    </row>
    <row r="6" spans="1:5">
      <c r="A6" s="4" t="s">
        <v>318</v>
      </c>
      <c r="D6" s="5" t="n">
        <v>-7886201</v>
      </c>
      <c r="E6" s="5" t="n">
        <v>7886201</v>
      </c>
    </row>
    <row r="7" spans="1:5">
      <c r="A7" s="4" t="s">
        <v>336</v>
      </c>
    </row>
    <row r="8" spans="1:5">
      <c r="A8" s="4" t="s">
        <v>318</v>
      </c>
      <c r="B8" s="5" t="n">
        <v>7678814</v>
      </c>
    </row>
    <row r="9" spans="1:5">
      <c r="A9" s="4" t="s">
        <v>499</v>
      </c>
      <c r="B9" s="4" t="s">
        <v>500</v>
      </c>
    </row>
    <row r="10" spans="1:5">
      <c r="A10" s="4" t="s">
        <v>501</v>
      </c>
      <c r="B10" s="4" t="s">
        <v>502</v>
      </c>
    </row>
    <row r="11" spans="1:5">
      <c r="A11" s="4" t="s">
        <v>503</v>
      </c>
    </row>
    <row r="12" spans="1:5">
      <c r="A12" s="4" t="s">
        <v>504</v>
      </c>
      <c r="D12" s="4" t="s">
        <v>505</v>
      </c>
    </row>
    <row r="13" spans="1:5">
      <c r="A13" s="4" t="s">
        <v>506</v>
      </c>
      <c r="B13" s="5" t="n">
        <v>209045</v>
      </c>
    </row>
    <row r="14" spans="1:5">
      <c r="A14" s="4" t="s">
        <v>507</v>
      </c>
      <c r="D14" s="5" t="n">
        <v>180010</v>
      </c>
    </row>
    <row r="15" spans="1:5">
      <c r="A15" s="4" t="s">
        <v>337</v>
      </c>
    </row>
    <row r="16" spans="1:5">
      <c r="A16" s="4" t="s">
        <v>508</v>
      </c>
      <c r="B16" s="5" t="n">
        <v>6000000</v>
      </c>
      <c r="D16" s="6" t="n">
        <v>2300000</v>
      </c>
    </row>
    <row r="17" spans="1:5">
      <c r="A17" s="4" t="s">
        <v>339</v>
      </c>
      <c r="D17" s="5" t="n">
        <v>1092058</v>
      </c>
    </row>
    <row r="18" spans="1:5">
      <c r="A18" s="4" t="s">
        <v>509</v>
      </c>
    </row>
    <row r="19" spans="1:5">
      <c r="A19" s="4" t="s">
        <v>504</v>
      </c>
      <c r="D19" s="4" t="s">
        <v>510</v>
      </c>
    </row>
    <row r="20" spans="1:5">
      <c r="A20" s="4" t="s">
        <v>340</v>
      </c>
    </row>
    <row r="21" spans="1:5">
      <c r="A21" s="4" t="s">
        <v>511</v>
      </c>
      <c r="B21" s="4" t="s">
        <v>512</v>
      </c>
    </row>
    <row r="22" spans="1:5">
      <c r="A22" s="4" t="s">
        <v>513</v>
      </c>
      <c r="B22" s="5" t="n">
        <v>8334</v>
      </c>
    </row>
    <row r="23" spans="1:5">
      <c r="A23" s="4" t="s">
        <v>514</v>
      </c>
      <c r="B23" s="4" t="s">
        <v>515</v>
      </c>
    </row>
    <row r="24" spans="1:5">
      <c r="A24" s="4" t="s">
        <v>508</v>
      </c>
      <c r="B24" s="5" t="n">
        <v>1500000</v>
      </c>
    </row>
    <row r="25" spans="1:5">
      <c r="A25" s="4" t="s">
        <v>341</v>
      </c>
    </row>
    <row r="26" spans="1:5">
      <c r="A26" s="4" t="s">
        <v>511</v>
      </c>
      <c r="B26" s="4" t="s">
        <v>516</v>
      </c>
    </row>
    <row r="27" spans="1:5">
      <c r="A27" s="4" t="s">
        <v>513</v>
      </c>
      <c r="B27" s="5" t="n">
        <v>41667</v>
      </c>
    </row>
    <row r="28" spans="1:5">
      <c r="A28" s="4" t="s">
        <v>514</v>
      </c>
      <c r="B28" s="4" t="s">
        <v>515</v>
      </c>
    </row>
    <row r="29" spans="1:5">
      <c r="A29" s="4" t="s">
        <v>508</v>
      </c>
      <c r="B29" s="5" t="n">
        <v>3500000</v>
      </c>
    </row>
    <row r="30" spans="1:5">
      <c r="A30" s="4" t="s">
        <v>342</v>
      </c>
    </row>
    <row r="31" spans="1:5">
      <c r="A31" s="4" t="s">
        <v>517</v>
      </c>
      <c r="D31" s="4" t="s">
        <v>344</v>
      </c>
    </row>
    <row r="32" spans="1:5">
      <c r="A32" s="4" t="s">
        <v>404</v>
      </c>
      <c r="B32" s="6" t="n">
        <v>255556</v>
      </c>
    </row>
    <row r="33" spans="1:5">
      <c r="A33" s="4" t="s">
        <v>405</v>
      </c>
      <c r="B33" s="6" t="n">
        <v>185834</v>
      </c>
    </row>
    <row r="34" spans="1:5">
      <c r="A34" s="4" t="s">
        <v>378</v>
      </c>
      <c r="B34" s="5" t="n">
        <v>69722</v>
      </c>
    </row>
    <row r="35" spans="1:5">
      <c r="A35" s="4" t="s">
        <v>518</v>
      </c>
    </row>
    <row r="36" spans="1:5">
      <c r="A36" s="4" t="s">
        <v>497</v>
      </c>
      <c r="C36" s="6" t="n">
        <v>400000</v>
      </c>
    </row>
    <row r="37" spans="1:5">
      <c r="A37" s="4" t="s">
        <v>498</v>
      </c>
      <c r="C37" s="5" t="n">
        <v>9600000</v>
      </c>
    </row>
    <row r="38" spans="1:5">
      <c r="A38" s="4" t="s">
        <v>519</v>
      </c>
    </row>
    <row r="39" spans="1:5">
      <c r="A39" s="4" t="s">
        <v>520</v>
      </c>
      <c r="C39" s="4" t="s">
        <v>521</v>
      </c>
    </row>
    <row r="40" spans="1:5">
      <c r="A40" s="4" t="s">
        <v>504</v>
      </c>
      <c r="C40" s="4" t="s">
        <v>522</v>
      </c>
    </row>
    <row r="41" spans="1:5">
      <c r="A41" s="4" t="s">
        <v>523</v>
      </c>
    </row>
    <row r="42" spans="1:5">
      <c r="A42" s="4" t="s">
        <v>520</v>
      </c>
      <c r="C42" s="4" t="s">
        <v>521</v>
      </c>
    </row>
    <row r="43" spans="1:5">
      <c r="A43" s="4" t="s">
        <v>504</v>
      </c>
      <c r="C43" s="4" t="s">
        <v>524</v>
      </c>
    </row>
    <row r="44" spans="1:5">
      <c r="A44" s="4" t="s">
        <v>406</v>
      </c>
    </row>
    <row r="45" spans="1:5">
      <c r="A45" s="4" t="s">
        <v>407</v>
      </c>
      <c r="B45" s="4" t="s">
        <v>4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5</v>
      </c>
      <c r="B1" s="2" t="s">
        <v>2</v>
      </c>
      <c r="C1" s="2" t="s">
        <v>36</v>
      </c>
    </row>
    <row r="2" spans="1:3">
      <c r="A2" s="3" t="s">
        <v>526</v>
      </c>
    </row>
    <row r="3" spans="1:3">
      <c r="A3" s="4" t="s">
        <v>527</v>
      </c>
      <c r="B3" s="5" t="n">
        <v>156793</v>
      </c>
    </row>
    <row r="4" spans="1:3">
      <c r="A4" s="4" t="s">
        <v>528</v>
      </c>
      <c r="B4" s="6" t="n">
        <v>43435</v>
      </c>
    </row>
    <row r="5" spans="1:3">
      <c r="A5" s="4" t="s">
        <v>529</v>
      </c>
      <c r="B5" s="5" t="n">
        <v>113358</v>
      </c>
      <c r="C5" s="4" t="s">
        <v>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30</v>
      </c>
      <c r="B1" s="2" t="s">
        <v>2</v>
      </c>
      <c r="C1" s="2" t="s">
        <v>36</v>
      </c>
    </row>
    <row r="2" spans="1:3">
      <c r="A2" s="4" t="s">
        <v>52</v>
      </c>
      <c r="B2" s="5" t="n">
        <v>113358</v>
      </c>
      <c r="C2" s="4" t="s">
        <v>42</v>
      </c>
    </row>
    <row r="3" spans="1:3">
      <c r="A3" s="4" t="s">
        <v>531</v>
      </c>
    </row>
    <row r="4" spans="1:3">
      <c r="A4" s="4" t="s">
        <v>478</v>
      </c>
      <c r="B4" s="6" t="n">
        <v>43435</v>
      </c>
    </row>
    <row r="5" spans="1:3">
      <c r="A5" s="4" t="s">
        <v>479</v>
      </c>
      <c r="B5" s="6" t="n">
        <v>45634</v>
      </c>
    </row>
    <row r="6" spans="1:3">
      <c r="A6" s="4" t="s">
        <v>480</v>
      </c>
      <c r="B6" s="6" t="n">
        <v>46618</v>
      </c>
    </row>
    <row r="7" spans="1:3">
      <c r="A7" s="4" t="s">
        <v>481</v>
      </c>
      <c r="B7" s="6" t="n">
        <v>21106</v>
      </c>
    </row>
    <row r="8" spans="1:3">
      <c r="A8" s="4" t="s">
        <v>52</v>
      </c>
      <c r="B8" s="5" t="n">
        <v>1567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6</v>
      </c>
    </row>
    <row r="3" spans="1:3">
      <c r="A3" s="3" t="s">
        <v>113</v>
      </c>
    </row>
    <row r="4" spans="1:3">
      <c r="A4" s="4" t="s">
        <v>103</v>
      </c>
      <c r="B4" s="5" t="n">
        <v>2516303</v>
      </c>
      <c r="C4" s="5" t="n">
        <v>3140773</v>
      </c>
    </row>
    <row r="5" spans="1:3">
      <c r="A5" s="3" t="s">
        <v>114</v>
      </c>
    </row>
    <row r="6" spans="1:3">
      <c r="A6" s="4" t="s">
        <v>115</v>
      </c>
      <c r="B6" s="6" t="n">
        <v>758496</v>
      </c>
      <c r="C6" s="6" t="n">
        <v>285489</v>
      </c>
    </row>
    <row r="7" spans="1:3">
      <c r="A7" s="4" t="s">
        <v>116</v>
      </c>
      <c r="B7" s="6" t="n">
        <v>117922</v>
      </c>
      <c r="C7" s="6" t="n">
        <v>301901</v>
      </c>
    </row>
    <row r="8" spans="1:3">
      <c r="A8" s="4" t="s">
        <v>96</v>
      </c>
      <c r="B8" s="4" t="s">
        <v>42</v>
      </c>
      <c r="C8" s="6" t="n">
        <v>-2974584</v>
      </c>
    </row>
    <row r="9" spans="1:3">
      <c r="A9" s="4" t="s">
        <v>117</v>
      </c>
      <c r="B9" s="6" t="n">
        <v>50000</v>
      </c>
      <c r="C9" s="6" t="n">
        <v>12567</v>
      </c>
    </row>
    <row r="10" spans="1:3">
      <c r="A10" s="4" t="s">
        <v>118</v>
      </c>
      <c r="B10" s="6" t="n">
        <v>-358686</v>
      </c>
      <c r="C10" s="4" t="s">
        <v>42</v>
      </c>
    </row>
    <row r="11" spans="1:3">
      <c r="A11" s="4" t="s">
        <v>119</v>
      </c>
      <c r="B11" s="4" t="s">
        <v>42</v>
      </c>
      <c r="C11" s="6" t="n">
        <v>984717</v>
      </c>
    </row>
    <row r="12" spans="1:3">
      <c r="A12" s="4" t="s">
        <v>120</v>
      </c>
      <c r="B12" s="4" t="s">
        <v>42</v>
      </c>
      <c r="C12" s="6" t="n">
        <v>213000</v>
      </c>
    </row>
    <row r="13" spans="1:3">
      <c r="A13" s="4" t="s">
        <v>121</v>
      </c>
      <c r="B13" s="4" t="s">
        <v>42</v>
      </c>
      <c r="C13" s="6" t="n">
        <v>34806</v>
      </c>
    </row>
    <row r="14" spans="1:3">
      <c r="A14" s="4" t="s">
        <v>122</v>
      </c>
      <c r="B14" s="6" t="n">
        <v>69722</v>
      </c>
      <c r="C14" s="4" t="s">
        <v>42</v>
      </c>
    </row>
    <row r="15" spans="1:3">
      <c r="A15" s="4" t="s">
        <v>123</v>
      </c>
      <c r="B15" s="6" t="n">
        <v>-187251</v>
      </c>
      <c r="C15" s="6" t="n">
        <v>249180</v>
      </c>
    </row>
    <row r="16" spans="1:3">
      <c r="A16" s="3" t="s">
        <v>124</v>
      </c>
    </row>
    <row r="17" spans="1:3">
      <c r="A17" s="4" t="s">
        <v>125</v>
      </c>
      <c r="B17" s="6" t="n">
        <v>-975320</v>
      </c>
      <c r="C17" s="6" t="n">
        <v>-2140231</v>
      </c>
    </row>
    <row r="18" spans="1:3">
      <c r="A18" s="4" t="s">
        <v>126</v>
      </c>
      <c r="B18" s="6" t="n">
        <v>-1909882</v>
      </c>
      <c r="C18" s="6" t="n">
        <v>-1935928</v>
      </c>
    </row>
    <row r="19" spans="1:3">
      <c r="A19" s="4" t="s">
        <v>127</v>
      </c>
      <c r="B19" s="6" t="n">
        <v>105524</v>
      </c>
      <c r="C19" s="6" t="n">
        <v>-255224</v>
      </c>
    </row>
    <row r="20" spans="1:3">
      <c r="A20" s="4" t="s">
        <v>128</v>
      </c>
      <c r="B20" s="4" t="s">
        <v>42</v>
      </c>
      <c r="C20" s="6" t="n">
        <v>-45119</v>
      </c>
    </row>
    <row r="21" spans="1:3">
      <c r="A21" s="4" t="s">
        <v>129</v>
      </c>
      <c r="B21" s="6" t="n">
        <v>14351</v>
      </c>
      <c r="C21" s="6" t="n">
        <v>-22100</v>
      </c>
    </row>
    <row r="22" spans="1:3">
      <c r="A22" s="4" t="s">
        <v>130</v>
      </c>
      <c r="B22" s="4" t="s">
        <v>42</v>
      </c>
      <c r="C22" s="6" t="n">
        <v>-687000</v>
      </c>
    </row>
    <row r="23" spans="1:3">
      <c r="A23" s="4" t="s">
        <v>131</v>
      </c>
      <c r="B23" s="6" t="n">
        <v>1250074</v>
      </c>
      <c r="C23" s="6" t="n">
        <v>1607974</v>
      </c>
    </row>
    <row r="24" spans="1:3">
      <c r="A24" s="4" t="s">
        <v>132</v>
      </c>
      <c r="B24" s="6" t="n">
        <v>1451253</v>
      </c>
      <c r="C24" s="6" t="n">
        <v>-1229779</v>
      </c>
    </row>
    <row r="25" spans="1:3">
      <c r="A25" s="4" t="s">
        <v>133</v>
      </c>
      <c r="B25" s="4" t="s">
        <v>42</v>
      </c>
      <c r="C25" s="6" t="n">
        <v>594287</v>
      </c>
    </row>
    <row r="26" spans="1:3">
      <c r="A26" s="4" t="s">
        <v>134</v>
      </c>
      <c r="B26" s="6" t="n">
        <v>1451253</v>
      </c>
      <c r="C26" s="6" t="n">
        <v>-635492</v>
      </c>
    </row>
    <row r="27" spans="1:3">
      <c r="A27" s="3" t="s">
        <v>135</v>
      </c>
    </row>
    <row r="28" spans="1:3">
      <c r="A28" s="4" t="s">
        <v>136</v>
      </c>
      <c r="B28" s="4" t="s">
        <v>42</v>
      </c>
      <c r="C28" s="6" t="n">
        <v>9500000</v>
      </c>
    </row>
    <row r="29" spans="1:3">
      <c r="A29" s="4" t="s">
        <v>137</v>
      </c>
      <c r="B29" s="4" t="s">
        <v>42</v>
      </c>
      <c r="C29" s="6" t="n">
        <v>-9600000</v>
      </c>
    </row>
    <row r="30" spans="1:3">
      <c r="A30" s="4" t="s">
        <v>138</v>
      </c>
      <c r="B30" s="6" t="n">
        <v>1000000</v>
      </c>
      <c r="C30" s="4" t="s">
        <v>42</v>
      </c>
    </row>
    <row r="31" spans="1:3">
      <c r="A31" s="4" t="s">
        <v>139</v>
      </c>
      <c r="B31" s="6" t="n">
        <v>-264380</v>
      </c>
      <c r="C31" s="6" t="n">
        <v>-296600</v>
      </c>
    </row>
    <row r="32" spans="1:3">
      <c r="A32" s="4" t="s">
        <v>140</v>
      </c>
      <c r="B32" s="6" t="n">
        <v>735620</v>
      </c>
      <c r="C32" s="6" t="n">
        <v>-396600</v>
      </c>
    </row>
    <row r="33" spans="1:3">
      <c r="A33" s="3" t="s">
        <v>141</v>
      </c>
    </row>
    <row r="34" spans="1:3">
      <c r="A34" s="4" t="s">
        <v>142</v>
      </c>
      <c r="B34" s="6" t="n">
        <v>1092058</v>
      </c>
      <c r="C34" s="6" t="n">
        <v>-5339199</v>
      </c>
    </row>
    <row r="35" spans="1:3">
      <c r="A35" s="4" t="s">
        <v>143</v>
      </c>
      <c r="B35" s="6" t="n">
        <v>4640955</v>
      </c>
      <c r="C35" s="6" t="n">
        <v>-4000000</v>
      </c>
    </row>
    <row r="36" spans="1:3">
      <c r="A36" s="4" t="s">
        <v>144</v>
      </c>
      <c r="B36" s="6" t="n">
        <v>-21800</v>
      </c>
      <c r="C36" s="4" t="s">
        <v>42</v>
      </c>
    </row>
    <row r="37" spans="1:3">
      <c r="A37" s="4" t="s">
        <v>145</v>
      </c>
      <c r="B37" s="6" t="n">
        <v>-7886201</v>
      </c>
      <c r="C37" s="6" t="n">
        <v>7886201</v>
      </c>
    </row>
    <row r="38" spans="1:3">
      <c r="A38" s="4" t="s">
        <v>146</v>
      </c>
      <c r="B38" s="4" t="s">
        <v>42</v>
      </c>
      <c r="C38" s="6" t="n">
        <v>3650097</v>
      </c>
    </row>
    <row r="39" spans="1:3">
      <c r="A39" s="4" t="s">
        <v>147</v>
      </c>
      <c r="B39" s="4" t="s">
        <v>42</v>
      </c>
      <c r="C39" s="6" t="n">
        <v>-900000</v>
      </c>
    </row>
    <row r="40" spans="1:3">
      <c r="A40" s="4" t="s">
        <v>148</v>
      </c>
      <c r="B40" s="6" t="n">
        <v>-2174988</v>
      </c>
      <c r="C40" s="6" t="n">
        <v>1297099</v>
      </c>
    </row>
    <row r="41" spans="1:3">
      <c r="A41" s="4" t="s">
        <v>149</v>
      </c>
      <c r="B41" s="6" t="n">
        <v>11885</v>
      </c>
      <c r="C41" s="6" t="n">
        <v>265007</v>
      </c>
    </row>
    <row r="42" spans="1:3">
      <c r="A42" s="4" t="s">
        <v>150</v>
      </c>
      <c r="B42" s="6" t="n">
        <v>348398</v>
      </c>
      <c r="C42" s="6" t="n">
        <v>83391</v>
      </c>
    </row>
    <row r="43" spans="1:3">
      <c r="A43" s="4" t="s">
        <v>151</v>
      </c>
      <c r="B43" s="6" t="n">
        <v>360283</v>
      </c>
      <c r="C43" s="6" t="n">
        <v>348398</v>
      </c>
    </row>
    <row r="44" spans="1:3">
      <c r="A44" s="3" t="s">
        <v>152</v>
      </c>
    </row>
    <row r="45" spans="1:3">
      <c r="A45" s="4" t="s">
        <v>94</v>
      </c>
      <c r="B45" s="6" t="n">
        <v>1127087</v>
      </c>
      <c r="C45" s="6" t="n">
        <v>733008</v>
      </c>
    </row>
    <row r="46" spans="1:3">
      <c r="A46" s="4" t="s">
        <v>153</v>
      </c>
      <c r="B46" s="6" t="n">
        <v>1546</v>
      </c>
      <c r="C46" s="4" t="s">
        <v>42</v>
      </c>
    </row>
    <row r="47" spans="1:3">
      <c r="A47" s="3" t="s">
        <v>154</v>
      </c>
    </row>
    <row r="48" spans="1:3">
      <c r="A48" s="4" t="s">
        <v>155</v>
      </c>
      <c r="B48" s="4" t="s">
        <v>42</v>
      </c>
      <c r="C48" s="6" t="n">
        <v>85600</v>
      </c>
    </row>
    <row r="49" spans="1:3">
      <c r="A49" s="4" t="s">
        <v>156</v>
      </c>
      <c r="B49" s="6" t="n">
        <v>178593</v>
      </c>
      <c r="C49" s="4" t="s">
        <v>42</v>
      </c>
    </row>
    <row r="50" spans="1:3">
      <c r="A50" s="4" t="s">
        <v>157</v>
      </c>
      <c r="B50" s="5" t="n">
        <v>600000</v>
      </c>
      <c r="C50" s="4" t="s">
        <v>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s>
  <sheetData>
    <row r="1" spans="1:5">
      <c r="A1" s="1" t="s">
        <v>532</v>
      </c>
      <c r="B1" s="2" t="s">
        <v>533</v>
      </c>
      <c r="C1" s="2" t="s">
        <v>534</v>
      </c>
      <c r="D1" s="2" t="s">
        <v>2</v>
      </c>
      <c r="E1" s="2" t="s">
        <v>36</v>
      </c>
    </row>
    <row r="2" spans="1:5">
      <c r="A2" s="3" t="s">
        <v>535</v>
      </c>
    </row>
    <row r="3" spans="1:5">
      <c r="A3" s="4" t="s">
        <v>536</v>
      </c>
      <c r="D3" s="5" t="n">
        <v>113300</v>
      </c>
      <c r="E3" s="5" t="n">
        <v>191007</v>
      </c>
    </row>
    <row r="4" spans="1:5">
      <c r="A4" s="4" t="s">
        <v>537</v>
      </c>
      <c r="D4" s="5" t="n">
        <v>313</v>
      </c>
      <c r="E4" s="5" t="n">
        <v>297</v>
      </c>
    </row>
    <row r="5" spans="1:5">
      <c r="A5" s="4" t="s">
        <v>538</v>
      </c>
    </row>
    <row r="6" spans="1:5">
      <c r="A6" s="3" t="s">
        <v>535</v>
      </c>
    </row>
    <row r="7" spans="1:5">
      <c r="A7" s="4" t="s">
        <v>539</v>
      </c>
      <c r="D7" s="4" t="s">
        <v>540</v>
      </c>
    </row>
    <row r="8" spans="1:5">
      <c r="A8" s="4" t="s">
        <v>541</v>
      </c>
    </row>
    <row r="9" spans="1:5">
      <c r="A9" s="3" t="s">
        <v>535</v>
      </c>
    </row>
    <row r="10" spans="1:5">
      <c r="A10" s="4" t="s">
        <v>539</v>
      </c>
      <c r="D10" s="4" t="s">
        <v>542</v>
      </c>
    </row>
    <row r="11" spans="1:5">
      <c r="A11" s="4" t="s">
        <v>543</v>
      </c>
    </row>
    <row r="12" spans="1:5">
      <c r="A12" s="3" t="s">
        <v>535</v>
      </c>
    </row>
    <row r="13" spans="1:5">
      <c r="A13" s="4" t="s">
        <v>544</v>
      </c>
      <c r="D13" s="6" t="n">
        <v>625</v>
      </c>
    </row>
    <row r="14" spans="1:5">
      <c r="A14" s="4" t="s">
        <v>537</v>
      </c>
      <c r="D14" s="5" t="n">
        <v>25000</v>
      </c>
    </row>
    <row r="15" spans="1:5">
      <c r="A15" s="4" t="s">
        <v>545</v>
      </c>
      <c r="C15" s="5" t="n">
        <v>25000</v>
      </c>
    </row>
    <row r="16" spans="1:5">
      <c r="A16" s="4" t="s">
        <v>546</v>
      </c>
    </row>
    <row r="17" spans="1:5">
      <c r="A17" s="3" t="s">
        <v>535</v>
      </c>
    </row>
    <row r="18" spans="1:5">
      <c r="A18" s="4" t="s">
        <v>544</v>
      </c>
      <c r="D18" s="6" t="n">
        <v>625</v>
      </c>
    </row>
    <row r="19" spans="1:5">
      <c r="A19" s="4" t="s">
        <v>537</v>
      </c>
      <c r="D19" s="5" t="n">
        <v>25000</v>
      </c>
    </row>
    <row r="20" spans="1:5">
      <c r="A20" s="4" t="s">
        <v>545</v>
      </c>
      <c r="C20" s="6" t="n">
        <v>25000</v>
      </c>
    </row>
    <row r="21" spans="1:5">
      <c r="A21" s="4" t="s">
        <v>547</v>
      </c>
    </row>
    <row r="22" spans="1:5">
      <c r="A22" s="3" t="s">
        <v>535</v>
      </c>
    </row>
    <row r="23" spans="1:5">
      <c r="A23" s="4" t="s">
        <v>548</v>
      </c>
      <c r="C23" s="5" t="n">
        <v>1750000</v>
      </c>
      <c r="D23" s="6" t="n">
        <v>1250000</v>
      </c>
    </row>
    <row r="24" spans="1:5">
      <c r="A24" s="4" t="s">
        <v>549</v>
      </c>
    </row>
    <row r="25" spans="1:5">
      <c r="A25" s="3" t="s">
        <v>535</v>
      </c>
    </row>
    <row r="26" spans="1:5">
      <c r="A26" s="4" t="s">
        <v>550</v>
      </c>
      <c r="D26" s="5" t="n">
        <v>103000</v>
      </c>
    </row>
    <row r="27" spans="1:5">
      <c r="A27" s="4" t="s">
        <v>551</v>
      </c>
    </row>
    <row r="28" spans="1:5">
      <c r="A28" s="3" t="s">
        <v>535</v>
      </c>
    </row>
    <row r="29" spans="1:5">
      <c r="A29" s="4" t="s">
        <v>552</v>
      </c>
      <c r="B29" s="5" t="n">
        <v>100000</v>
      </c>
    </row>
    <row r="30" spans="1:5">
      <c r="A30" s="4" t="s">
        <v>544</v>
      </c>
      <c r="D30" s="6" t="n">
        <v>7500</v>
      </c>
    </row>
    <row r="31" spans="1:5">
      <c r="A31" s="4" t="s">
        <v>537</v>
      </c>
      <c r="D31" s="5" t="n">
        <v>300000</v>
      </c>
    </row>
    <row r="32" spans="1:5">
      <c r="A32" s="4" t="s">
        <v>553</v>
      </c>
    </row>
    <row r="33" spans="1:5">
      <c r="A33" s="3" t="s">
        <v>535</v>
      </c>
    </row>
    <row r="34" spans="1:5">
      <c r="A34" s="4" t="s">
        <v>552</v>
      </c>
      <c r="B34" s="5" t="n">
        <v>100000</v>
      </c>
    </row>
    <row r="35" spans="1:5">
      <c r="A35" s="4" t="s">
        <v>544</v>
      </c>
      <c r="D35" s="6" t="n">
        <v>7500</v>
      </c>
    </row>
    <row r="36" spans="1:5">
      <c r="A36" s="4" t="s">
        <v>537</v>
      </c>
      <c r="D36" s="5" t="n">
        <v>300000</v>
      </c>
    </row>
    <row r="37" spans="1:5">
      <c r="A37" s="4" t="s">
        <v>554</v>
      </c>
    </row>
    <row r="38" spans="1:5">
      <c r="A38" s="3" t="s">
        <v>535</v>
      </c>
    </row>
    <row r="39" spans="1:5">
      <c r="A39" s="4" t="s">
        <v>478</v>
      </c>
      <c r="D39" s="6" t="n">
        <v>77000</v>
      </c>
    </row>
    <row r="40" spans="1:5">
      <c r="A40" s="4" t="s">
        <v>479</v>
      </c>
      <c r="D40" s="6" t="n">
        <v>77000</v>
      </c>
    </row>
    <row r="41" spans="1:5">
      <c r="A41" s="4" t="s">
        <v>480</v>
      </c>
      <c r="D41" s="6" t="n">
        <v>77000</v>
      </c>
    </row>
    <row r="42" spans="1:5">
      <c r="A42" s="4" t="s">
        <v>481</v>
      </c>
      <c r="D42" s="6" t="n">
        <v>57750</v>
      </c>
    </row>
    <row r="43" spans="1:5">
      <c r="A43" s="4" t="s">
        <v>555</v>
      </c>
      <c r="D43" s="6" t="n">
        <v>288750</v>
      </c>
    </row>
    <row r="44" spans="1:5">
      <c r="A44" s="4" t="s">
        <v>556</v>
      </c>
    </row>
    <row r="45" spans="1:5">
      <c r="A45" s="3" t="s">
        <v>535</v>
      </c>
    </row>
    <row r="46" spans="1:5">
      <c r="A46" s="4" t="s">
        <v>555</v>
      </c>
      <c r="D46" s="5" t="n">
        <v>70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7</v>
      </c>
      <c r="B1" s="2" t="s">
        <v>1</v>
      </c>
    </row>
    <row r="2" spans="1:3">
      <c r="B2" s="2" t="s">
        <v>2</v>
      </c>
      <c r="C2" s="2" t="s">
        <v>36</v>
      </c>
    </row>
    <row r="3" spans="1:3">
      <c r="A3" s="4" t="s">
        <v>437</v>
      </c>
      <c r="B3" s="5" t="n">
        <v>43154422</v>
      </c>
      <c r="C3" s="5" t="n">
        <v>18372663</v>
      </c>
    </row>
    <row r="4" spans="1:3">
      <c r="A4" s="4" t="s">
        <v>86</v>
      </c>
      <c r="B4" s="6" t="n">
        <v>35409954</v>
      </c>
      <c r="C4" s="6" t="n">
        <v>14821653</v>
      </c>
    </row>
    <row r="5" spans="1:3">
      <c r="A5" s="4" t="s">
        <v>87</v>
      </c>
      <c r="B5" s="6" t="n">
        <v>7744468</v>
      </c>
      <c r="C5" s="6" t="n">
        <v>3551010</v>
      </c>
    </row>
    <row r="6" spans="1:3">
      <c r="A6" s="3" t="s">
        <v>88</v>
      </c>
    </row>
    <row r="7" spans="1:3">
      <c r="A7" s="4" t="s">
        <v>89</v>
      </c>
      <c r="B7" s="6" t="n">
        <v>4082130</v>
      </c>
      <c r="C7" s="6" t="n">
        <v>2594391</v>
      </c>
    </row>
    <row r="8" spans="1:3">
      <c r="A8" s="4" t="s">
        <v>90</v>
      </c>
      <c r="B8" s="6" t="n">
        <v>395067</v>
      </c>
      <c r="C8" s="6" t="n">
        <v>721446</v>
      </c>
    </row>
    <row r="9" spans="1:3">
      <c r="A9" s="4" t="s">
        <v>91</v>
      </c>
      <c r="B9" s="6" t="n">
        <v>4477197</v>
      </c>
      <c r="C9" s="6" t="n">
        <v>3315837</v>
      </c>
    </row>
    <row r="10" spans="1:3">
      <c r="A10" s="4" t="s">
        <v>558</v>
      </c>
      <c r="B10" s="6" t="n">
        <v>3267271</v>
      </c>
      <c r="C10" s="6" t="n">
        <v>235173</v>
      </c>
    </row>
    <row r="11" spans="1:3">
      <c r="A11" s="3" t="s">
        <v>559</v>
      </c>
    </row>
    <row r="12" spans="1:3">
      <c r="A12" s="4" t="s">
        <v>440</v>
      </c>
      <c r="B12" s="6" t="n">
        <v>-1176469</v>
      </c>
      <c r="C12" s="6" t="n">
        <v>-866361</v>
      </c>
    </row>
    <row r="13" spans="1:3">
      <c r="A13" s="4" t="s">
        <v>120</v>
      </c>
      <c r="B13" s="4" t="s">
        <v>42</v>
      </c>
      <c r="C13" s="6" t="n">
        <v>-213000</v>
      </c>
    </row>
    <row r="14" spans="1:3">
      <c r="A14" s="4" t="s">
        <v>99</v>
      </c>
      <c r="B14" s="6" t="n">
        <v>2173514</v>
      </c>
      <c r="C14" s="6" t="n">
        <v>2156787</v>
      </c>
    </row>
    <row r="15" spans="1:3">
      <c r="A15" s="4" t="s">
        <v>560</v>
      </c>
      <c r="B15" s="6" t="n">
        <v>-342789</v>
      </c>
      <c r="C15" s="6" t="n">
        <v>731</v>
      </c>
    </row>
    <row r="16" spans="1:3">
      <c r="A16" s="4" t="s">
        <v>101</v>
      </c>
      <c r="B16" s="6" t="n">
        <v>2516303</v>
      </c>
      <c r="C16" s="6" t="n">
        <v>2156056</v>
      </c>
    </row>
    <row r="17" spans="1:3">
      <c r="A17" s="4" t="s">
        <v>102</v>
      </c>
      <c r="B17" s="4" t="s">
        <v>42</v>
      </c>
      <c r="C17" s="6" t="n">
        <v>984717</v>
      </c>
    </row>
    <row r="18" spans="1:3">
      <c r="A18" s="4" t="s">
        <v>105</v>
      </c>
      <c r="B18" s="6" t="n">
        <v>2026068</v>
      </c>
      <c r="C18" s="6" t="n">
        <v>3087396</v>
      </c>
    </row>
    <row r="19" spans="1:3">
      <c r="A19" s="4" t="s">
        <v>561</v>
      </c>
    </row>
    <row r="20" spans="1:3">
      <c r="A20" s="4" t="s">
        <v>437</v>
      </c>
      <c r="B20" s="6" t="n">
        <v>11702014</v>
      </c>
      <c r="C20" s="6" t="n">
        <v>8677159</v>
      </c>
    </row>
    <row r="21" spans="1:3">
      <c r="A21" s="4" t="s">
        <v>86</v>
      </c>
      <c r="B21" s="6" t="n">
        <v>9406969</v>
      </c>
      <c r="C21" s="6" t="n">
        <v>6798992</v>
      </c>
    </row>
    <row r="22" spans="1:3">
      <c r="A22" s="4" t="s">
        <v>87</v>
      </c>
      <c r="B22" s="6" t="n">
        <v>2295045</v>
      </c>
      <c r="C22" s="6" t="n">
        <v>1878167</v>
      </c>
    </row>
    <row r="23" spans="1:3">
      <c r="A23" s="3" t="s">
        <v>88</v>
      </c>
    </row>
    <row r="24" spans="1:3">
      <c r="A24" s="4" t="s">
        <v>89</v>
      </c>
      <c r="B24" s="6" t="n">
        <v>1615628</v>
      </c>
      <c r="C24" s="6" t="n">
        <v>2003504</v>
      </c>
    </row>
    <row r="25" spans="1:3">
      <c r="A25" s="4" t="s">
        <v>90</v>
      </c>
      <c r="B25" s="6" t="n">
        <v>73006</v>
      </c>
      <c r="C25" s="6" t="n">
        <v>392674</v>
      </c>
    </row>
    <row r="26" spans="1:3">
      <c r="A26" s="4" t="s">
        <v>91</v>
      </c>
      <c r="B26" s="6" t="n">
        <v>1688634</v>
      </c>
      <c r="C26" s="6" t="n">
        <v>2396178</v>
      </c>
    </row>
    <row r="27" spans="1:3">
      <c r="A27" s="4" t="s">
        <v>558</v>
      </c>
      <c r="B27" s="6" t="n">
        <v>606411</v>
      </c>
      <c r="C27" s="6" t="n">
        <v>-518011</v>
      </c>
    </row>
    <row r="28" spans="1:3">
      <c r="A28" s="4" t="s">
        <v>319</v>
      </c>
    </row>
    <row r="29" spans="1:3">
      <c r="A29" s="4" t="s">
        <v>437</v>
      </c>
      <c r="B29" s="6" t="n">
        <v>31452408</v>
      </c>
      <c r="C29" s="6" t="n">
        <v>9695504</v>
      </c>
    </row>
    <row r="30" spans="1:3">
      <c r="A30" s="4" t="s">
        <v>86</v>
      </c>
      <c r="B30" s="6" t="n">
        <v>26002985</v>
      </c>
      <c r="C30" s="6" t="n">
        <v>8022661</v>
      </c>
    </row>
    <row r="31" spans="1:3">
      <c r="A31" s="4" t="s">
        <v>87</v>
      </c>
      <c r="B31" s="6" t="n">
        <v>5449423</v>
      </c>
      <c r="C31" s="6" t="n">
        <v>1672843</v>
      </c>
    </row>
    <row r="32" spans="1:3">
      <c r="A32" s="3" t="s">
        <v>88</v>
      </c>
    </row>
    <row r="33" spans="1:3">
      <c r="A33" s="4" t="s">
        <v>89</v>
      </c>
      <c r="B33" s="6" t="n">
        <v>2142175</v>
      </c>
      <c r="C33" s="6" t="n">
        <v>590887</v>
      </c>
    </row>
    <row r="34" spans="1:3">
      <c r="A34" s="4" t="s">
        <v>90</v>
      </c>
      <c r="B34" s="6" t="n">
        <v>234126</v>
      </c>
      <c r="C34" s="6" t="n">
        <v>328772</v>
      </c>
    </row>
    <row r="35" spans="1:3">
      <c r="A35" s="4" t="s">
        <v>91</v>
      </c>
      <c r="B35" s="6" t="n">
        <v>2376301</v>
      </c>
      <c r="C35" s="6" t="n">
        <v>919659</v>
      </c>
    </row>
    <row r="36" spans="1:3">
      <c r="A36" s="4" t="s">
        <v>558</v>
      </c>
      <c r="B36" s="6" t="n">
        <v>3073122</v>
      </c>
      <c r="C36" s="6" t="n">
        <v>753184</v>
      </c>
    </row>
    <row r="37" spans="1:3">
      <c r="A37" s="4" t="s">
        <v>562</v>
      </c>
      <c r="B37" s="6" t="n">
        <v>3679533</v>
      </c>
      <c r="C37" s="6" t="n">
        <v>235173</v>
      </c>
    </row>
    <row r="38" spans="1:3">
      <c r="A38" s="3" t="s">
        <v>559</v>
      </c>
    </row>
    <row r="39" spans="1:3">
      <c r="A39" s="4" t="s">
        <v>440</v>
      </c>
      <c r="B39" s="6" t="n">
        <v>-1176469</v>
      </c>
      <c r="C39" s="6" t="n">
        <v>-866361</v>
      </c>
    </row>
    <row r="40" spans="1:3">
      <c r="A40" s="4" t="s">
        <v>89</v>
      </c>
      <c r="B40" s="6" t="n">
        <v>-412262</v>
      </c>
    </row>
    <row r="41" spans="1:3">
      <c r="A41" s="4" t="s">
        <v>439</v>
      </c>
      <c r="B41" s="6" t="n">
        <v>82712</v>
      </c>
      <c r="C41" s="6" t="n">
        <v>26391</v>
      </c>
    </row>
    <row r="42" spans="1:3">
      <c r="A42" s="4" t="s">
        <v>120</v>
      </c>
      <c r="C42" s="6" t="n">
        <v>-213000</v>
      </c>
    </row>
    <row r="43" spans="1:3">
      <c r="A43" s="4" t="s">
        <v>96</v>
      </c>
      <c r="C43" s="6" t="n">
        <v>2974584</v>
      </c>
    </row>
    <row r="44" spans="1:3">
      <c r="A44" s="4" t="s">
        <v>563</v>
      </c>
      <c r="B44" s="6" t="n">
        <v>-1506019</v>
      </c>
      <c r="C44" s="6" t="n">
        <v>1921614</v>
      </c>
    </row>
    <row r="45" spans="1:3">
      <c r="A45" s="4" t="s">
        <v>99</v>
      </c>
      <c r="B45" s="6" t="n">
        <v>2173514</v>
      </c>
      <c r="C45" s="6" t="n">
        <v>2156787</v>
      </c>
    </row>
    <row r="46" spans="1:3">
      <c r="A46" s="4" t="s">
        <v>560</v>
      </c>
      <c r="B46" s="6" t="n">
        <v>342789</v>
      </c>
      <c r="C46" s="6" t="n">
        <v>-731</v>
      </c>
    </row>
    <row r="47" spans="1:3">
      <c r="A47" s="4" t="s">
        <v>564</v>
      </c>
      <c r="B47" s="6" t="n">
        <v>-490235</v>
      </c>
      <c r="C47" s="6" t="n">
        <v>-53377</v>
      </c>
    </row>
    <row r="48" spans="1:3">
      <c r="A48" s="4" t="s">
        <v>101</v>
      </c>
      <c r="C48" s="6" t="n">
        <v>2102679</v>
      </c>
    </row>
    <row r="49" spans="1:3">
      <c r="A49" s="4" t="s">
        <v>102</v>
      </c>
      <c r="C49" s="6" t="n">
        <v>984717</v>
      </c>
    </row>
    <row r="50" spans="1:3">
      <c r="A50" s="4" t="s">
        <v>105</v>
      </c>
      <c r="B50" s="5" t="n">
        <v>2026068</v>
      </c>
      <c r="C50" s="5" t="n">
        <v>308739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565</v>
      </c>
      <c r="B1" s="2" t="s">
        <v>2</v>
      </c>
      <c r="C1" s="2" t="s">
        <v>36</v>
      </c>
    </row>
    <row r="2" spans="1:3">
      <c r="A2" s="4" t="s">
        <v>566</v>
      </c>
      <c r="B2" s="5" t="n">
        <v>18272239</v>
      </c>
      <c r="C2" s="5" t="n">
        <v>16250261</v>
      </c>
    </row>
    <row r="3" spans="1:3">
      <c r="A3" s="4" t="s">
        <v>319</v>
      </c>
    </row>
    <row r="4" spans="1:3">
      <c r="A4" s="4" t="s">
        <v>566</v>
      </c>
      <c r="B4" s="6" t="n">
        <v>12982588</v>
      </c>
      <c r="C4" s="6" t="n">
        <v>12356392</v>
      </c>
    </row>
    <row r="5" spans="1:3">
      <c r="A5" s="4" t="s">
        <v>561</v>
      </c>
    </row>
    <row r="6" spans="1:3">
      <c r="A6" s="4" t="s">
        <v>566</v>
      </c>
      <c r="B6" s="6" t="n">
        <v>4526530</v>
      </c>
      <c r="C6" s="6" t="n">
        <v>2698882</v>
      </c>
    </row>
    <row r="7" spans="1:3">
      <c r="A7" s="4" t="s">
        <v>567</v>
      </c>
    </row>
    <row r="8" spans="1:3">
      <c r="A8" s="4" t="s">
        <v>566</v>
      </c>
      <c r="B8" s="5" t="n">
        <v>763121</v>
      </c>
      <c r="C8" s="5" t="n">
        <v>11949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568</v>
      </c>
      <c r="B1" s="2" t="s">
        <v>1</v>
      </c>
    </row>
    <row r="2" spans="1:3">
      <c r="B2" s="2" t="s">
        <v>2</v>
      </c>
      <c r="C2" s="2" t="s">
        <v>36</v>
      </c>
    </row>
    <row r="3" spans="1:3">
      <c r="A3" s="3" t="s">
        <v>569</v>
      </c>
    </row>
    <row r="4" spans="1:3">
      <c r="A4" s="4" t="s">
        <v>570</v>
      </c>
      <c r="B4" s="4" t="s">
        <v>42</v>
      </c>
      <c r="C4" s="4" t="s">
        <v>42</v>
      </c>
    </row>
    <row r="5" spans="1:3">
      <c r="A5" s="4" t="s">
        <v>571</v>
      </c>
      <c r="B5" s="6" t="n">
        <v>15897</v>
      </c>
      <c r="C5" s="6" t="n">
        <v>731</v>
      </c>
    </row>
    <row r="6" spans="1:3">
      <c r="A6" s="4" t="s">
        <v>572</v>
      </c>
      <c r="B6" s="4" t="s">
        <v>42</v>
      </c>
      <c r="C6" s="4" t="s">
        <v>42</v>
      </c>
    </row>
    <row r="7" spans="1:3">
      <c r="A7" s="4" t="s">
        <v>573</v>
      </c>
      <c r="B7" s="6" t="n">
        <v>15897</v>
      </c>
      <c r="C7" s="6" t="n">
        <v>731</v>
      </c>
    </row>
    <row r="8" spans="1:3">
      <c r="A8" s="3" t="s">
        <v>574</v>
      </c>
    </row>
    <row r="9" spans="1:3">
      <c r="A9" s="4" t="s">
        <v>570</v>
      </c>
      <c r="B9" s="6" t="n">
        <v>-358686</v>
      </c>
      <c r="C9" s="4" t="s">
        <v>42</v>
      </c>
    </row>
    <row r="10" spans="1:3">
      <c r="A10" s="4" t="s">
        <v>571</v>
      </c>
      <c r="B10" s="4" t="s">
        <v>42</v>
      </c>
      <c r="C10" s="4" t="s">
        <v>42</v>
      </c>
    </row>
    <row r="11" spans="1:3">
      <c r="A11" s="4" t="s">
        <v>572</v>
      </c>
      <c r="B11" s="4" t="s">
        <v>42</v>
      </c>
      <c r="C11" s="4" t="s">
        <v>42</v>
      </c>
    </row>
    <row r="12" spans="1:3">
      <c r="A12" s="4" t="s">
        <v>575</v>
      </c>
      <c r="B12" s="6" t="n">
        <v>-358686</v>
      </c>
      <c r="C12" s="4" t="s">
        <v>42</v>
      </c>
    </row>
    <row r="13" spans="1:3">
      <c r="A13" s="4" t="s">
        <v>576</v>
      </c>
      <c r="B13" s="5" t="n">
        <v>-342789</v>
      </c>
      <c r="C13" s="5" t="n">
        <v>73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7</v>
      </c>
      <c r="B1" s="2" t="s">
        <v>1</v>
      </c>
    </row>
    <row r="2" spans="1:3">
      <c r="B2" s="2" t="s">
        <v>2</v>
      </c>
      <c r="C2" s="2" t="s">
        <v>36</v>
      </c>
    </row>
    <row r="3" spans="1:3">
      <c r="A3" s="3" t="s">
        <v>578</v>
      </c>
    </row>
    <row r="4" spans="1:3">
      <c r="A4" s="4" t="s">
        <v>579</v>
      </c>
      <c r="B4" s="4" t="s">
        <v>580</v>
      </c>
      <c r="C4" s="4" t="s">
        <v>581</v>
      </c>
    </row>
    <row r="5" spans="1:3">
      <c r="A5" s="3" t="s">
        <v>582</v>
      </c>
    </row>
    <row r="6" spans="1:3">
      <c r="A6" s="4" t="s">
        <v>583</v>
      </c>
      <c r="B6" s="4" t="s">
        <v>584</v>
      </c>
      <c r="C6" s="4" t="s">
        <v>585</v>
      </c>
    </row>
    <row r="7" spans="1:3">
      <c r="A7" s="4" t="s">
        <v>586</v>
      </c>
      <c r="B7" s="4" t="s">
        <v>417</v>
      </c>
      <c r="C7" s="4" t="s">
        <v>587</v>
      </c>
    </row>
    <row r="8" spans="1:3">
      <c r="A8" s="4" t="s">
        <v>588</v>
      </c>
      <c r="B8" s="4" t="s">
        <v>585</v>
      </c>
      <c r="C8" s="4" t="s">
        <v>589</v>
      </c>
    </row>
    <row r="9" spans="1:3">
      <c r="A9" s="4" t="s">
        <v>590</v>
      </c>
      <c r="B9" s="4" t="s">
        <v>591</v>
      </c>
      <c r="C9" s="4" t="s">
        <v>592</v>
      </c>
    </row>
    <row r="10" spans="1:3">
      <c r="A10" s="4" t="s">
        <v>50</v>
      </c>
      <c r="B10" s="4" t="s">
        <v>593</v>
      </c>
      <c r="C10" s="4" t="s">
        <v>585</v>
      </c>
    </row>
    <row r="11" spans="1:3">
      <c r="A11" s="4" t="s">
        <v>594</v>
      </c>
      <c r="B11" s="4" t="s">
        <v>595</v>
      </c>
      <c r="C11" s="4" t="s">
        <v>5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596</v>
      </c>
      <c r="B1" s="2" t="s">
        <v>1</v>
      </c>
    </row>
    <row r="2" spans="1:3">
      <c r="B2" s="2" t="s">
        <v>2</v>
      </c>
      <c r="C2" s="2" t="s">
        <v>36</v>
      </c>
    </row>
    <row r="3" spans="1:3">
      <c r="A3" s="3" t="s">
        <v>597</v>
      </c>
    </row>
    <row r="4" spans="1:3">
      <c r="A4" s="4" t="s">
        <v>598</v>
      </c>
      <c r="B4" s="4" t="s">
        <v>599</v>
      </c>
      <c r="C4" s="4" t="s">
        <v>599</v>
      </c>
    </row>
    <row r="5" spans="1:3">
      <c r="A5" s="4" t="s">
        <v>600</v>
      </c>
    </row>
    <row r="6" spans="1:3">
      <c r="A6" s="3" t="s">
        <v>597</v>
      </c>
    </row>
    <row r="7" spans="1:3">
      <c r="A7" s="4" t="s">
        <v>115</v>
      </c>
      <c r="B7" s="5" t="n">
        <v>-1165604</v>
      </c>
      <c r="C7" s="5" t="n">
        <v>-365842</v>
      </c>
    </row>
    <row r="8" spans="1:3">
      <c r="A8" s="4" t="s">
        <v>601</v>
      </c>
      <c r="B8" s="6" t="n">
        <v>151009</v>
      </c>
      <c r="C8" s="6" t="n">
        <v>302334</v>
      </c>
    </row>
    <row r="9" spans="1:3">
      <c r="A9" s="4" t="s">
        <v>602</v>
      </c>
      <c r="B9" s="6" t="n">
        <v>3143616</v>
      </c>
      <c r="C9" s="6" t="n">
        <v>3705121</v>
      </c>
    </row>
    <row r="10" spans="1:3">
      <c r="A10" s="4" t="s">
        <v>52</v>
      </c>
      <c r="B10" s="6" t="n">
        <v>2129021</v>
      </c>
      <c r="C10" s="6" t="n">
        <v>3641613</v>
      </c>
    </row>
    <row r="11" spans="1:3">
      <c r="A11" s="4" t="s">
        <v>603</v>
      </c>
      <c r="B11" s="6" t="n">
        <v>-892172</v>
      </c>
      <c r="C11" s="6" t="n">
        <v>-3641613</v>
      </c>
    </row>
    <row r="12" spans="1:3">
      <c r="A12" s="4" t="s">
        <v>604</v>
      </c>
      <c r="B12" s="6" t="n">
        <v>1236849</v>
      </c>
      <c r="C12" s="4" t="s">
        <v>42</v>
      </c>
    </row>
    <row r="13" spans="1:3">
      <c r="A13" s="4" t="s">
        <v>605</v>
      </c>
    </row>
    <row r="14" spans="1:3">
      <c r="A14" s="3" t="s">
        <v>597</v>
      </c>
    </row>
    <row r="15" spans="1:3">
      <c r="A15" s="4" t="s">
        <v>115</v>
      </c>
      <c r="B15" s="6" t="n">
        <v>-338025</v>
      </c>
      <c r="C15" s="6" t="n">
        <v>-106094</v>
      </c>
    </row>
    <row r="16" spans="1:3">
      <c r="A16" s="4" t="s">
        <v>601</v>
      </c>
      <c r="B16" s="6" t="n">
        <v>43793</v>
      </c>
      <c r="C16" s="6" t="n">
        <v>87677</v>
      </c>
    </row>
    <row r="17" spans="1:3">
      <c r="A17" s="4" t="s">
        <v>602</v>
      </c>
      <c r="B17" s="6" t="n">
        <v>911648</v>
      </c>
      <c r="C17" s="6" t="n">
        <v>1074485</v>
      </c>
    </row>
    <row r="18" spans="1:3">
      <c r="A18" s="4" t="s">
        <v>52</v>
      </c>
      <c r="B18" s="6" t="n">
        <v>617416</v>
      </c>
      <c r="C18" s="6" t="n">
        <v>1056068</v>
      </c>
    </row>
    <row r="19" spans="1:3">
      <c r="A19" s="4" t="s">
        <v>603</v>
      </c>
      <c r="B19" s="6" t="n">
        <v>-258730</v>
      </c>
      <c r="C19" s="6" t="n">
        <v>-1056068</v>
      </c>
    </row>
    <row r="20" spans="1:3">
      <c r="A20" s="4" t="s">
        <v>604</v>
      </c>
      <c r="B20" s="5" t="n">
        <v>358686</v>
      </c>
      <c r="C20" s="4" t="s">
        <v>4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06</v>
      </c>
      <c r="B1" s="2" t="s">
        <v>2</v>
      </c>
      <c r="C1" s="2" t="s">
        <v>36</v>
      </c>
    </row>
    <row r="2" spans="1:3">
      <c r="A2" s="4" t="s">
        <v>72</v>
      </c>
      <c r="B2" s="5" t="n">
        <v>-8077654</v>
      </c>
      <c r="C2" s="5" t="n">
        <v>-10103722</v>
      </c>
    </row>
    <row r="3" spans="1:3">
      <c r="A3" s="4" t="s">
        <v>607</v>
      </c>
    </row>
    <row r="4" spans="1:3">
      <c r="A4" s="4" t="s">
        <v>608</v>
      </c>
      <c r="B4" s="6" t="n">
        <v>2900000</v>
      </c>
    </row>
    <row r="5" spans="1:3">
      <c r="A5" s="4" t="s">
        <v>609</v>
      </c>
    </row>
    <row r="6" spans="1:3">
      <c r="A6" s="4" t="s">
        <v>608</v>
      </c>
      <c r="B6" s="5" t="n">
        <v>3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7"/>
  </cols>
  <sheetData>
    <row r="1" spans="1:2">
      <c r="A1" s="1" t="s">
        <v>610</v>
      </c>
      <c r="B1" s="2" t="s">
        <v>308</v>
      </c>
    </row>
    <row r="2" spans="1:2">
      <c r="A2" s="4" t="s">
        <v>553</v>
      </c>
    </row>
    <row r="3" spans="1:2">
      <c r="A3" s="4" t="s">
        <v>544</v>
      </c>
      <c r="B3" s="6" t="n">
        <v>7500</v>
      </c>
    </row>
    <row r="4" spans="1:2">
      <c r="A4" s="4" t="s">
        <v>551</v>
      </c>
    </row>
    <row r="5" spans="1:2">
      <c r="A5" s="4" t="s">
        <v>544</v>
      </c>
      <c r="B5" s="6" t="n">
        <v>7500</v>
      </c>
    </row>
    <row r="6" spans="1:2">
      <c r="A6" s="4" t="s">
        <v>549</v>
      </c>
    </row>
    <row r="7" spans="1:2">
      <c r="A7" s="4" t="s">
        <v>611</v>
      </c>
      <c r="B7" s="5" t="n">
        <v>103000</v>
      </c>
    </row>
    <row r="8" spans="1:2">
      <c r="A8" s="4" t="s">
        <v>612</v>
      </c>
    </row>
    <row r="9" spans="1:2">
      <c r="A9" s="4" t="s">
        <v>613</v>
      </c>
      <c r="B9" s="6" t="n">
        <v>1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40"/>
    <col customWidth="1" max="3" min="3" width="40"/>
    <col customWidth="1" max="4" min="4" width="21"/>
    <col customWidth="1" max="5" min="5" width="27"/>
    <col customWidth="1" max="6" min="6" width="21"/>
  </cols>
  <sheetData>
    <row r="1" spans="1:6">
      <c r="A1" s="1" t="s">
        <v>614</v>
      </c>
      <c r="B1" s="2" t="s">
        <v>302</v>
      </c>
      <c r="D1" s="2" t="s">
        <v>1</v>
      </c>
    </row>
    <row r="2" spans="1:6">
      <c r="B2" s="2" t="s">
        <v>304</v>
      </c>
      <c r="C2" s="2" t="s">
        <v>306</v>
      </c>
      <c r="D2" s="2" t="s">
        <v>615</v>
      </c>
      <c r="E2" s="2" t="s">
        <v>308</v>
      </c>
      <c r="F2" s="2" t="s">
        <v>309</v>
      </c>
    </row>
    <row r="3" spans="1:6">
      <c r="A3" s="4" t="s">
        <v>537</v>
      </c>
      <c r="E3" s="5" t="n">
        <v>313</v>
      </c>
      <c r="F3" s="5" t="n">
        <v>297</v>
      </c>
    </row>
    <row r="4" spans="1:6">
      <c r="A4" s="4" t="s">
        <v>616</v>
      </c>
    </row>
    <row r="5" spans="1:6">
      <c r="A5" s="4" t="s">
        <v>617</v>
      </c>
      <c r="B5" s="6" t="n">
        <v>15750</v>
      </c>
      <c r="C5" s="6" t="n">
        <v>75500</v>
      </c>
    </row>
    <row r="6" spans="1:6">
      <c r="A6" s="4" t="s">
        <v>618</v>
      </c>
      <c r="B6" s="5" t="n">
        <v>40</v>
      </c>
      <c r="C6" s="5" t="n">
        <v>40</v>
      </c>
    </row>
    <row r="7" spans="1:6">
      <c r="A7" s="4" t="s">
        <v>619</v>
      </c>
      <c r="B7" s="5" t="n">
        <v>630000</v>
      </c>
      <c r="C7" s="5" t="n">
        <v>3020000</v>
      </c>
    </row>
    <row r="8" spans="1:6">
      <c r="A8" s="4" t="s">
        <v>325</v>
      </c>
      <c r="B8" s="6" t="n">
        <v>5</v>
      </c>
      <c r="C8" s="6" t="n">
        <v>17</v>
      </c>
    </row>
    <row r="9" spans="1:6">
      <c r="A9" s="4" t="s">
        <v>546</v>
      </c>
    </row>
    <row r="10" spans="1:6">
      <c r="A10" s="4" t="s">
        <v>545</v>
      </c>
      <c r="D10" s="5" t="n">
        <v>25000</v>
      </c>
    </row>
    <row r="11" spans="1:6">
      <c r="A11" s="4" t="s">
        <v>620</v>
      </c>
      <c r="E11" s="6" t="n">
        <v>625</v>
      </c>
    </row>
    <row r="12" spans="1:6">
      <c r="A12" s="4" t="s">
        <v>537</v>
      </c>
      <c r="E12" s="5" t="n">
        <v>25000</v>
      </c>
    </row>
    <row r="13" spans="1:6">
      <c r="A13" s="4" t="s">
        <v>543</v>
      </c>
    </row>
    <row r="14" spans="1:6">
      <c r="A14" s="4" t="s">
        <v>545</v>
      </c>
      <c r="D14" s="5" t="n">
        <v>25000</v>
      </c>
    </row>
    <row r="15" spans="1:6">
      <c r="A15" s="4" t="s">
        <v>620</v>
      </c>
      <c r="E15" s="6" t="n">
        <v>625</v>
      </c>
    </row>
    <row r="16" spans="1:6">
      <c r="A16" s="4" t="s">
        <v>537</v>
      </c>
      <c r="E16" s="5" t="n">
        <v>2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3"/>
    <col customWidth="1" max="3" min="3" width="27"/>
    <col customWidth="1" max="4" min="4" width="22"/>
    <col customWidth="1" max="5" min="5" width="12"/>
  </cols>
  <sheetData>
    <row r="1" spans="1:5">
      <c r="A1" s="1" t="s">
        <v>158</v>
      </c>
      <c r="B1" s="2" t="s">
        <v>159</v>
      </c>
      <c r="C1" s="2" t="s">
        <v>160</v>
      </c>
      <c r="D1" s="2" t="s">
        <v>161</v>
      </c>
      <c r="E1" s="2" t="s">
        <v>52</v>
      </c>
    </row>
    <row r="2" spans="1:5">
      <c r="A2" s="4" t="s">
        <v>162</v>
      </c>
      <c r="B2" s="5" t="n">
        <v>299</v>
      </c>
      <c r="C2" s="5" t="n">
        <v>12070996</v>
      </c>
      <c r="D2" s="5" t="n">
        <v>-13191118</v>
      </c>
      <c r="E2" s="5" t="n">
        <v>-1119823</v>
      </c>
    </row>
    <row r="3" spans="1:5">
      <c r="A3" s="4" t="s">
        <v>163</v>
      </c>
      <c r="B3" s="6" t="n">
        <v>298867</v>
      </c>
    </row>
    <row r="4" spans="1:5">
      <c r="A4" s="4" t="s">
        <v>103</v>
      </c>
      <c r="B4" s="4" t="s">
        <v>42</v>
      </c>
      <c r="C4" s="4" t="s">
        <v>42</v>
      </c>
      <c r="D4" s="6" t="n">
        <v>3087396</v>
      </c>
      <c r="E4" s="6" t="n">
        <v>3087396</v>
      </c>
    </row>
    <row r="5" spans="1:5">
      <c r="A5" s="4" t="s">
        <v>164</v>
      </c>
      <c r="B5" s="5" t="n">
        <v>4</v>
      </c>
      <c r="C5" s="6" t="n">
        <v>12563</v>
      </c>
      <c r="D5" s="4" t="s">
        <v>42</v>
      </c>
      <c r="E5" s="6" t="n">
        <v>12567</v>
      </c>
    </row>
    <row r="6" spans="1:5">
      <c r="A6" s="4" t="s">
        <v>165</v>
      </c>
      <c r="B6" s="6" t="n">
        <v>3966</v>
      </c>
    </row>
    <row r="7" spans="1:5">
      <c r="A7" s="4" t="s">
        <v>166</v>
      </c>
      <c r="B7" s="6" t="n">
        <v>-96697</v>
      </c>
    </row>
    <row r="8" spans="1:5">
      <c r="A8" s="4" t="s">
        <v>167</v>
      </c>
      <c r="B8" s="5" t="n">
        <v>-97</v>
      </c>
      <c r="C8" s="6" t="n">
        <v>97</v>
      </c>
      <c r="D8" s="4" t="s">
        <v>42</v>
      </c>
      <c r="E8" s="4" t="s">
        <v>42</v>
      </c>
    </row>
    <row r="9" spans="1:5">
      <c r="A9" s="4" t="s">
        <v>168</v>
      </c>
      <c r="B9" s="5" t="n">
        <v>91</v>
      </c>
      <c r="C9" s="6" t="n">
        <v>3649959</v>
      </c>
      <c r="D9" s="4" t="s">
        <v>42</v>
      </c>
      <c r="E9" s="6" t="n">
        <v>3650050</v>
      </c>
    </row>
    <row r="10" spans="1:5">
      <c r="A10" s="4" t="s">
        <v>169</v>
      </c>
      <c r="B10" s="6" t="n">
        <v>91250</v>
      </c>
    </row>
    <row r="11" spans="1:5">
      <c r="A11" s="4" t="s">
        <v>170</v>
      </c>
      <c r="B11" s="5" t="n">
        <v>297</v>
      </c>
      <c r="C11" s="6" t="n">
        <v>15733615</v>
      </c>
      <c r="D11" s="6" t="n">
        <v>-10103722</v>
      </c>
      <c r="E11" s="6" t="n">
        <v>5630190</v>
      </c>
    </row>
    <row r="12" spans="1:5">
      <c r="A12" s="4" t="s">
        <v>171</v>
      </c>
      <c r="B12" s="6" t="n">
        <v>297386</v>
      </c>
    </row>
    <row r="13" spans="1:5">
      <c r="A13" s="4" t="s">
        <v>103</v>
      </c>
      <c r="B13" s="4" t="s">
        <v>42</v>
      </c>
      <c r="C13" s="4" t="s">
        <v>42</v>
      </c>
      <c r="D13" s="6" t="n">
        <v>2026068</v>
      </c>
      <c r="E13" s="6" t="n">
        <v>2026068</v>
      </c>
    </row>
    <row r="14" spans="1:5">
      <c r="A14" s="4" t="s">
        <v>164</v>
      </c>
      <c r="B14" s="5" t="n">
        <v>16</v>
      </c>
      <c r="C14" s="6" t="n">
        <v>649984</v>
      </c>
      <c r="D14" s="4" t="s">
        <v>42</v>
      </c>
      <c r="E14" s="6" t="n">
        <v>650000</v>
      </c>
    </row>
    <row r="15" spans="1:5">
      <c r="A15" s="4" t="s">
        <v>165</v>
      </c>
      <c r="B15" s="6" t="n">
        <v>16250</v>
      </c>
    </row>
    <row r="16" spans="1:5">
      <c r="A16" s="4" t="s">
        <v>172</v>
      </c>
      <c r="B16" s="5" t="n">
        <v>313</v>
      </c>
      <c r="C16" s="5" t="n">
        <v>16383599</v>
      </c>
      <c r="D16" s="5" t="n">
        <v>-8077654</v>
      </c>
      <c r="E16" s="5" t="n">
        <v>8306258</v>
      </c>
    </row>
    <row r="17" spans="1:5">
      <c r="A17" s="4" t="s">
        <v>173</v>
      </c>
      <c r="B17" s="6" t="n">
        <v>31363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75</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30:44Z</dcterms:created>
  <dcterms:modified xmlns:dcterms="http://purl.org/dc/terms/" xmlns:xsi="http://www.w3.org/2001/XMLSchema-instance" xsi:type="dcterms:W3CDTF">2019-03-26T17:30:44Z</dcterms:modified>
</cp:coreProperties>
</file>